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ildated Statemen" sheetId="5" state="visible" r:id="rId5"/>
    <sheet xmlns:r="http://schemas.openxmlformats.org/officeDocument/2006/relationships" name="Condensed Consolidated Statem_2"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 sheetId="10" state="visible" r:id="rId10"/>
    <sheet xmlns:r="http://schemas.openxmlformats.org/officeDocument/2006/relationships" name="Stockholders_ Equity"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Related Party Transactions (Tab" sheetId="17" state="visible" r:id="rId17"/>
    <sheet xmlns:r="http://schemas.openxmlformats.org/officeDocument/2006/relationships" name="General Organization and Busi_2" sheetId="18" state="visible" r:id="rId18"/>
    <sheet xmlns:r="http://schemas.openxmlformats.org/officeDocument/2006/relationships" name="Summary of Significant Accoun_2" sheetId="19" state="visible" r:id="rId19"/>
    <sheet xmlns:r="http://schemas.openxmlformats.org/officeDocument/2006/relationships" name="Going Concern (Details)" sheetId="20" state="visible" r:id="rId20"/>
    <sheet xmlns:r="http://schemas.openxmlformats.org/officeDocument/2006/relationships" name="Investment (Details)" sheetId="21" state="visible" r:id="rId21"/>
    <sheet xmlns:r="http://schemas.openxmlformats.org/officeDocument/2006/relationships" name="Stockholders_ Equity (Details)" sheetId="22" state="visible" r:id="rId22"/>
    <sheet xmlns:r="http://schemas.openxmlformats.org/officeDocument/2006/relationships" name="Related Party Transactions (Det" sheetId="23" state="visible" r:id="rId23"/>
    <sheet xmlns:r="http://schemas.openxmlformats.org/officeDocument/2006/relationships" name="Related Party Transactions (D_2" sheetId="24" state="visible" r:id="rId24"/>
    <sheet xmlns:r="http://schemas.openxmlformats.org/officeDocument/2006/relationships" name="Income Taxes (Details)"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_);_(&quot;$ &quot;(#,##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6 Months Ended</t>
        </is>
      </c>
    </row>
    <row r="2">
      <c r="B2" s="2" t="inlineStr">
        <is>
          <t>Mar. 31, 2022</t>
        </is>
      </c>
      <c r="C2" s="2" t="inlineStr">
        <is>
          <t>May 12, 2022</t>
        </is>
      </c>
    </row>
    <row r="3">
      <c r="A3" s="3" t="inlineStr">
        <is>
          <t>Document Information Line Items</t>
        </is>
      </c>
    </row>
    <row r="4">
      <c r="A4" s="4" t="inlineStr">
        <is>
          <t>Entity Registrant Name</t>
        </is>
      </c>
      <c r="B4" s="4" t="inlineStr">
        <is>
          <t>GENUFOOD
ENERGY ENZYMES CORP.</t>
        </is>
      </c>
    </row>
    <row r="5">
      <c r="A5" s="4" t="inlineStr">
        <is>
          <t>Document Type</t>
        </is>
      </c>
      <c r="B5" s="4" t="inlineStr">
        <is>
          <t>10-Q</t>
        </is>
      </c>
    </row>
    <row r="6">
      <c r="A6" s="4" t="inlineStr">
        <is>
          <t>Current Fiscal Year End Date</t>
        </is>
      </c>
      <c r="B6" s="4" t="inlineStr">
        <is>
          <t>--09-30</t>
        </is>
      </c>
    </row>
    <row r="7">
      <c r="A7" s="4" t="inlineStr">
        <is>
          <t>Entity Common Stock, Shares Outstanding</t>
        </is>
      </c>
      <c r="C7" s="5" t="n">
        <v>299686921</v>
      </c>
    </row>
    <row r="8">
      <c r="A8" s="4" t="inlineStr">
        <is>
          <t>Amendment Flag</t>
        </is>
      </c>
      <c r="B8" s="4" t="inlineStr">
        <is>
          <t>false</t>
        </is>
      </c>
    </row>
    <row r="9">
      <c r="A9" s="4" t="inlineStr">
        <is>
          <t>Entity Central Index Key</t>
        </is>
      </c>
      <c r="B9" s="4" t="inlineStr">
        <is>
          <t>000151051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Document Quarterly Report</t>
        </is>
      </c>
      <c r="B18" s="4" t="inlineStr">
        <is>
          <t>true</t>
        </is>
      </c>
    </row>
    <row r="19">
      <c r="A19" s="4" t="inlineStr">
        <is>
          <t>Entity File Number</t>
        </is>
      </c>
      <c r="B19" s="4" t="inlineStr">
        <is>
          <t>000-56112</t>
        </is>
      </c>
    </row>
    <row r="20">
      <c r="A20" s="4" t="inlineStr">
        <is>
          <t>Entity Incorporation, State or Country Code</t>
        </is>
      </c>
      <c r="B20" s="4" t="inlineStr">
        <is>
          <t>NV</t>
        </is>
      </c>
    </row>
    <row r="21">
      <c r="A21" s="4" t="inlineStr">
        <is>
          <t>Entity Address, Address Line One</t>
        </is>
      </c>
      <c r="B21" s="4" t="inlineStr">
        <is>
          <t>1108
S. Baldwin Avenue</t>
        </is>
      </c>
    </row>
    <row r="22">
      <c r="A22" s="4" t="inlineStr">
        <is>
          <t>Entity Address, Address Line Two</t>
        </is>
      </c>
      <c r="B22" s="4" t="inlineStr">
        <is>
          <t>Suite 107</t>
        </is>
      </c>
    </row>
    <row r="23">
      <c r="A23" s="4" t="inlineStr">
        <is>
          <t>Entity Address, City or Town</t>
        </is>
      </c>
      <c r="B23" s="4" t="inlineStr">
        <is>
          <t>Arcadia</t>
        </is>
      </c>
    </row>
    <row r="24">
      <c r="A24" s="4" t="inlineStr">
        <is>
          <t>Entity Address, State or Province</t>
        </is>
      </c>
      <c r="B24" s="4" t="inlineStr">
        <is>
          <t>CA</t>
        </is>
      </c>
    </row>
    <row r="25">
      <c r="A25" s="4" t="inlineStr">
        <is>
          <t>Entity Address, Postal Zip Code</t>
        </is>
      </c>
      <c r="B25" s="4" t="inlineStr">
        <is>
          <t>91007</t>
        </is>
      </c>
    </row>
    <row r="26">
      <c r="A26" s="4" t="inlineStr">
        <is>
          <t>City Area Code</t>
        </is>
      </c>
      <c r="B26" s="4" t="inlineStr">
        <is>
          <t>(855)</t>
        </is>
      </c>
    </row>
    <row r="27">
      <c r="A27" s="4" t="inlineStr">
        <is>
          <t>Local Phone Number</t>
        </is>
      </c>
      <c r="B27" s="4" t="inlineStr">
        <is>
          <t>707-2077</t>
        </is>
      </c>
    </row>
    <row r="28">
      <c r="A28" s="4" t="inlineStr">
        <is>
          <t>Entity Interactive Data Current</t>
        </is>
      </c>
      <c r="B28" s="4" t="inlineStr">
        <is>
          <t>Yes</t>
        </is>
      </c>
    </row>
    <row r="29">
      <c r="A29" s="4" t="inlineStr">
        <is>
          <t>Document Transition Report</t>
        </is>
      </c>
      <c r="B29" s="4" t="inlineStr">
        <is>
          <t>false</t>
        </is>
      </c>
    </row>
    <row r="30">
      <c r="A30" s="4" t="inlineStr">
        <is>
          <t>Entity Tax Identification Number</t>
        </is>
      </c>
      <c r="B30" s="4" t="inlineStr">
        <is>
          <t>0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6 Months Ended</t>
        </is>
      </c>
    </row>
    <row r="2">
      <c r="B2" s="2" t="inlineStr">
        <is>
          <t>Mar. 31, 2022</t>
        </is>
      </c>
    </row>
    <row r="3">
      <c r="A3" s="3" t="inlineStr">
        <is>
          <t>Investment [Abstract]</t>
        </is>
      </c>
    </row>
    <row r="4">
      <c r="A4" s="4" t="inlineStr">
        <is>
          <t>INVESTMENT</t>
        </is>
      </c>
      <c r="B4" s="4" t="inlineStr">
        <is>
          <t>NOTE
4 – INVESTMENT Pursuant
to that certain Series C Preferred Shares Subscription Agreement dated September 23, 2020 between the Company and Hukui (the
“Hukui Agreement”), the Company agreed to purchase an aggregate 200,000 Series C Preferred Shares, at $10.00 per share,
for an aggregate investment of $2,000,000, in a series of three closings from December 15, 2020 through June 30, 2022.
On December 15, 2020, the Company purchased 80,000 shares of Series C Preferred Stock at $10.00 per share, for a total purchase
price of $800,000; and on June 25, 2021, the Company purchased an additional 60,000 shares of Series C Preferred Stock at
$10.00 per share, for a total purchase price of $600,000. The total $1,400,000 investment consists of less than 20% of Hukui’s
total equity with no significant control over or influence on Hukui. The investment is recorded at cost. On
November 17, 2021, the Company entered into a stock purchase agreement to sell all 140,000 Hukui Shares at $2.50 per share
for a total of $350,000, The sale was completed on November 19, 2021, resulting in loss of $1,050,000. The Company recognized
impairment loss of the market value of the shares of $1,050,000 for the year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Mar. 31, 2022</t>
        </is>
      </c>
    </row>
    <row r="3">
      <c r="A3" s="3" t="inlineStr">
        <is>
          <t>Stockholders' Equity Note [Abstract]</t>
        </is>
      </c>
    </row>
    <row r="4">
      <c r="A4" s="4" t="inlineStr">
        <is>
          <t>STOCKHOLDERS’ EQUITY</t>
        </is>
      </c>
      <c r="B4" s="4" t="inlineStr">
        <is>
          <t>NOTE
5 – STOCKHOLDERS’ EQUITY The
Company is authorized under its articles of incorporation, as amended, to issue 10,000,000,000 shares of Common Stock, par value
$0.001 per share. Issuance
of Common Stock On
December 15, 2020, the Company completed a private offering of its Common Stock. The Company sold 107,000,000 shares of its
Common Stock to 34 individuals at a purchase price of $0.01 per share, for gross proceeds of $1,070,000, before allocating certain
expenses associated with the offering in the amount of $5,852 as adjusted paid-in capital. Effective
March 31, 2021, the Company issued an aggregate 6,399,965 shares of its Common Stock to certain of its directors, officers,
employees and a consultant, who converted accrued and unpaid compensation in the aggregate amount of $94,398. Of this amount,
(i) $37,998 was with respect to amounts accrued during fiscal year 2020 and was converted at a rate of $0.05 per share into an
aggregate 759,965 shares of its Common Stock; and (ii) $56,400 was with respect to amount accrued during fiscal year 2021 through
March 31, 2021 and was converted at a rate of $0.01 per share into an aggregate 5,640,000 shares of its Common Stock. During
the year ended September 30, 2021, one of the Company’s shareholders made a loan to the Company in the principal amount
of $30,000, primarily to pay our expenses. The loan bore simple interest at a rate of 4% per annum and was payable as to both
principal and interest on the maturity date of April 9, 2021. On the maturity date, the holder of the note converted the
outstanding principal, together with accrued and unpaid interest of $598, into 3,059,836 shares of the Company’s Common
Stock, at the rate of $0.01 per share. On
June 15, 2021, the Company sold and issued 63,000,000 shares of Common Stock to 18 individuals, at purchase price of $0.01
per share, from a private offering of its Common Stock (the “Spring 2021 Offering”). The gross proceeds were $630,000,
before allocating certain expenses associated with the offering in the amount of $7,230 as adjusted paid-in capital. On
July 15, 2021, the Company completed the Spring 2021 Offering of its Common Stock, on which date it sold and issued additional
10,000,000 shares of its Common Stock to five individuals at a purchase price of $0.01 per share, for gross proceeds of $100,000,
before allocating certain expenses associated with the offering in the amount of $959 as adjusted paid-in capital. Effective
September 30, 2021, the Company issued an aggregate 6,144,000 shares of its Common Stock to certain of its directors, officers,
employees and a consultant, who converted accrued and unpaid compensation in the aggregate amount of $61,4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 [Abstract]</t>
        </is>
      </c>
    </row>
    <row r="4">
      <c r="A4" s="4" t="inlineStr">
        <is>
          <t>RELATED PARTY TRANSACTIONS</t>
        </is>
      </c>
      <c r="B4" s="4" t="inlineStr">
        <is>
          <t>NOTE
6 – RELATED PARTY TRANSACTIONS Related
Parties
Name
of related parties Relationship
with the Company
Yi
Lung (Oliver) Lin Principal shareholder
Jui
Pin (John) Lin Principal shareholder, Director, Former President and Chief Executive Officer
Jia
Tian (Jeffery) Lin Former Chief Executive Officer
Wen-Piao
(Jack) Lai Director, Chief Executive Officer
Shao-Cheng
(Will) Wang Chief Financial Officer
Kuang
Ming (James) Tsai Director
Nan-Yao
(Jake) Chan Director
Hsin-Ta
(Darren) Su Director Due
to Related Parties The
Company’s due to related parties balances are as follows:
March 31, September 30,
Kuang
Ming (James) Tsai $ 11,000 $ 1,000
Jui
Pin (John) Lin 500 1,510
Jia
Tian (Jeffery) Lin 2,500 -
Shao-Cheng
(Will) Wang 13,800 -
Wen-Piao
(Jack) Lai 13,500 -
Hsin-Ta
(Darren) Su 11,225 500
Total $ 52,525 $ 3,010 The
related party balances are unsecured, interest-free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Mar. 31, 2022</t>
        </is>
      </c>
    </row>
    <row r="3">
      <c r="A3" s="3" t="inlineStr">
        <is>
          <t>Income Taxes [Abstract]</t>
        </is>
      </c>
    </row>
    <row r="4">
      <c r="A4" s="4" t="inlineStr">
        <is>
          <t>INCOME TAXES</t>
        </is>
      </c>
      <c r="B4" s="4" t="inlineStr">
        <is>
          <t>NOTE
7 – INCOME TAXES The
Company has not generated any revenue from any source in the United States and had consolidated net loss for all the years since
inception in 2010. Management believes GEEC does not have any U.S. income tax liability due. However, even though the Company
does not have U.S. income tax liability, it may be required to file Form 5471 each year with the Internal Revenue Service
(the “IRS”) of Department of Treasury. GEEC falls in the Category Five Filer (as a domestic corporation). The Company
used to have subsidiaries: GEECIS in Sri Lanka that was established in May 2011, GESPL in Singapore that was established
in February 2012, and GESTL in Thailand that was established in December 2014. The subsidiaries in Sri Lanka and Thailand
were disposed in 2014 and 2016, respectively, and the Singapore subsidiary has been inactive since 2016. During
the fiscal year ended September 30, 2021, the IRS imposed a $25,000 penalty on the Company for failure to file Form 5472,
Information Return of a 25% Foreign-Owned U.S. Corporation or a Foreign Corporation Engaged in a U.S. Trade or Business, for the
year ended September 30, 2020. The Company has engaged an outside professional advisor to seek for forgiveness of the penalty
and interest thereon in the amount of $2,726, for a total of $27,726, which was still pending as of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NOTE
8 – COMMITMENTS AND CONTINGENCIES Operating
lease commitments The
Company terminated its previous virtual office agreement in Los Angeles, California and has established a new virtual office in
Arcadia, California. The new arrangement is on a month-to-month basis at a cost of $200 per month. As of March 31, 2022,
the Company has no material commitments under operating leases. During
the fiscal year ended September 30, 2021, the IRS imposed a $25,000 penalty on the Company for failure to file Form 5472,
Information Return of a 25% Foreign-Owned U.S. Corporation or a Foreign Corporation Engaged in a U.S. Trade or Business, for the
year ended September 30, 2020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NOTE
9 – SUBSEQUENT EVENTS Management
has evaluated subsequent events pursuant to the requirements of ASC Topic 855, from the balance sheet date through the date when
the condensed consolidated financial statements were issued, and determined that no subsequent events occurred that would require
adjustment to or disclosure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6 Months Ended</t>
        </is>
      </c>
    </row>
    <row r="2">
      <c r="B2" s="2" t="inlineStr">
        <is>
          <t>Mar. 31, 2022</t>
        </is>
      </c>
    </row>
    <row r="3">
      <c r="A3" s="3" t="inlineStr">
        <is>
          <t>Accounting Policies [Abstract]</t>
        </is>
      </c>
    </row>
    <row r="4">
      <c r="A4" s="4" t="inlineStr">
        <is>
          <t>Basis of Presentation</t>
        </is>
      </c>
      <c r="B4" s="4" t="inlineStr">
        <is>
          <t xml:space="preserve">Basis
of Presentation The
Company’s condensed consolidated financial statements have been prepared in accordance with generally accepted accounting
principles in the United States of America (“US GAAP”). The accompanying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September 30, 2022. These condensed consolidated financial statements should be read in conjunction
with the condensed consolidated financial statements and related notes included in the Company’s Annual Report on Form 10-K
for the year ended September 30, 2021. </t>
        </is>
      </c>
    </row>
    <row r="5">
      <c r="A5" s="4" t="inlineStr">
        <is>
          <t>Principle of Consolidation</t>
        </is>
      </c>
      <c r="B5" s="4" t="inlineStr">
        <is>
          <t xml:space="preserve">Principle
of Consolidation The
condensed consolidated financial statements include the accounts of GEEC and its wholly-owned subsidiary GESPL. All significant
inter-company accounts and transactions have been eliminated in consolidation. The wholly-owned subsidiary of the Company did
not have business activities during the six months ended March 31, 2022 and 2021.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or the six months ended March 31, 2022 and 2021, no significant estimates and assumptions
have been made in the consolidated financial statements. </t>
        </is>
      </c>
    </row>
    <row r="7">
      <c r="A7" s="4" t="inlineStr">
        <is>
          <t>Concentrations of Credit Risk</t>
        </is>
      </c>
      <c r="B7" s="4" t="inlineStr">
        <is>
          <t xml:space="preserve">Concentrations
of Credit Risk Financial
instruments that potentially subject the Company to significant concentrations of credit risk consisted primarily of cash, to
the extent balances exceeded limits that were insured by the Federal Deposit Insurance Corporation. The Company does not require
collateral and maintains reserves for potential credit losses. Such losses have historically been immaterial and have been within
management’s expectations. </t>
        </is>
      </c>
    </row>
    <row r="8">
      <c r="A8" s="4" t="inlineStr">
        <is>
          <t>Cash and Cash Equivalents</t>
        </is>
      </c>
      <c r="B8" s="4" t="inlineStr">
        <is>
          <t xml:space="preserve">Cash
and Cash Equivalents The
Company considers all highly liquid instruments with original maturities of three months or less when acquired to be cash equivalents.
As of March 31, 2022 and September 30, 2021, the Company did not have cash equivalents. The Company’s cash was
denominated in United States Dollars (“USD”) or New Taiwan Dollars (“TWD”) and was placed with banks in
the United States of America and Taiwan. </t>
        </is>
      </c>
    </row>
    <row r="9">
      <c r="A9" s="4" t="inlineStr">
        <is>
          <t>Fair Value of Financial Instruments</t>
        </is>
      </c>
      <c r="B9" s="4" t="inlineStr">
        <is>
          <t xml:space="preserve">Fair
Value of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The
Company’s financial instruments consist principally of cash and cash equivalents, accounts payable and accrued expenses,
due to related parties, and notes payable. The carrying amounts of such financial instruments in the accompanying condensed consolidated
balance sheets approximate their fair values due to their relatively short-term nature. It is management’s opinion that
the Company is not exposed to any significant currency or credit risks arising from these financial instruments. </t>
        </is>
      </c>
    </row>
    <row r="10">
      <c r="A10" s="4" t="inlineStr">
        <is>
          <t>Foreign Currency Translation and Transactions</t>
        </is>
      </c>
      <c r="B10" s="4" t="inlineStr">
        <is>
          <t xml:space="preserve">Foreign
Currency Translation and Transactions The
reporting and functional currency of GEEC is the USD. The functional currency of GESPL, a wholly owned subsidiary of GEEC, is
the Singapore Dollar (“SGD”). For
financial reporting purposes, the financial statements of the Company’s Singapore subsidiary, which are prepared using the
SGD, are translated into the Company’s reporting currency, USD. Assets and liabilities are translated using the exchange
rate on the balance sheet date, which was 0.7381 and 0.7368 as of March 31, 2022 and September 30, 2021, respectively.
Revenue and expenses are translated using average exchange rates prevailing during each reporting period. The 0.7383 and 0.7468
average exchange rates were used to translate revenues and expenses for the six months ended March 31, 2022 and 2021, respectively.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consolidated statements of operations. </t>
        </is>
      </c>
    </row>
    <row r="11">
      <c r="A11" s="4" t="inlineStr">
        <is>
          <t>Business Segments</t>
        </is>
      </c>
      <c r="B11" s="4" t="inlineStr">
        <is>
          <t xml:space="preserve">Business
Segments The
Company operates in only one segment. </t>
        </is>
      </c>
    </row>
    <row r="12">
      <c r="A12" s="4" t="inlineStr">
        <is>
          <t>Net Income (Loss) Per Share</t>
        </is>
      </c>
      <c r="B12" s="4" t="inlineStr">
        <is>
          <t xml:space="preserve">Net
Income (Loss) Per Share The
Company calculates net loss per share in accordance with ASC Topic 260, “Earnings per Share.” Basic loss per share
is computed by dividing the net loss by the weighted-average number of common shares outstanding during the period. Diluted income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There were no potential dilutive debt or equity instruments issued and outstanding at any time during
the six months ended March 31, 2022 and 2021. </t>
        </is>
      </c>
    </row>
    <row r="13">
      <c r="A13" s="4" t="inlineStr">
        <is>
          <t>Discounts on Common Stock</t>
        </is>
      </c>
      <c r="B13" s="4" t="inlineStr">
        <is>
          <t xml:space="preserve">Discounts
on Common Stock Common
stock issued lower than the Company’s par value is treated as common stock issued under discounts. The portion of the discount
is shown separately as a deduction from the Company’s account of common stock on the Company’s condensed consolidated
financial statements. </t>
        </is>
      </c>
    </row>
    <row r="14">
      <c r="A14" s="4" t="inlineStr">
        <is>
          <t>Stock-Based Compensation</t>
        </is>
      </c>
      <c r="B14" s="4" t="inlineStr">
        <is>
          <t xml:space="preserve">Stock-Based
Compensation The
Company accounts for its stock-based compensation in which the Company obtains employee services in share-based payment transactions
under FASB ASC Topic 718, Compensation – Stock Compensation, which requires the Company to expense the cost of employee
services received in exchange for an award of equity instruments based on the grant date fair value of such instruments over the
vesting period. The
Company also adopted FASB ASC Topic 505-50, Equity-Based Payments to Non-Employees, to account for equity instruments issued to
parties other than employees for acquiring goods or services. Such awards for services are recorded at either the fair value of
the consideration received or the fair value of the instruments issued in exchange for such services, whichever is more reliably
measurable. </t>
        </is>
      </c>
    </row>
    <row r="15">
      <c r="A15" s="4" t="inlineStr">
        <is>
          <t>Income Taxes</t>
        </is>
      </c>
      <c r="B15"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current and deferred income tax provision recorded for the six months ended March 31, 2022 and 2021 since the Company
is in developing stage and did not generate any revenues in the two fiscal periods. </t>
        </is>
      </c>
    </row>
    <row r="16">
      <c r="A16" s="4" t="inlineStr">
        <is>
          <t>Recent Accounting Pronouncements</t>
        </is>
      </c>
      <c r="B16" s="4" t="inlineStr">
        <is>
          <t>Recent
Accounting Pronouncements The
Company considers the applicability and impact of all Accounting Standards Updates (“ASUs” or “ASU”) on
the Company’s consolidated financial statements. Updates not listed below were assessed and determined to be either not
applicable or are expected to have minimal impact on the Company’s consolidated financial position or results of operations.
Recently issued ASUs that the Company feels may be applicable to the Company are as follow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o date, no such bifurcation has been necessary. Management is evaluating the potential impact. This ASU becomes effective
for fiscal years after December 15, 2023. In
March 2020, the FASB issued Accounting Standards Update No. 2020-03, Codification Improvements to Financial Instruments.
There are seven issues addressed in this update. Issues 1 through 5 were clarifications and codifications of previous updates.
Issue 3 relates only to depository and lending institutions and therefore would not be applicable to the Company. Issue 6 was
a clarification on determining the contractual term of a net investment in a lease for purposes of measuring expected credit losses,
an issue not applicable to the Company. Issue 7 relates to the regaining control of financial assets sold and the recordation
of an allowance for credit losses. The amendment related to issues 1, 2, 4 and 5 become effective immediately upon adoption of
the update. Issue 3 becomes effective for fiscal years beginning after December 15, 2019. Issues 6 and 7 become effective
on varying dates that relate to the dates of adoption other updates. Management’s initial analysis is that it does not believe
the new guidance will substantially impact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6 Months Ended</t>
        </is>
      </c>
    </row>
    <row r="2">
      <c r="B2" s="2" t="inlineStr">
        <is>
          <t>Mar. 31, 2022</t>
        </is>
      </c>
    </row>
    <row r="3">
      <c r="A3" s="3" t="inlineStr">
        <is>
          <t>Related Party Transactions [Abstract]</t>
        </is>
      </c>
    </row>
    <row r="4">
      <c r="A4" s="4" t="inlineStr">
        <is>
          <t>Schedule of related parties</t>
        </is>
      </c>
      <c r="B4" s="4" t="inlineStr">
        <is>
          <t xml:space="preserve">Name
of related parties Relationship
with the Company
Yi
Lung (Oliver) Lin Principal shareholder
Jui
Pin (John) Lin Principal shareholder, Director, Former President and Chief Executive Officer
Jia
Tian (Jeffery) Lin Former Chief Executive Officer
Wen-Piao
(Jack) Lai Director, Chief Executive Officer
Shao-Cheng
(Will) Wang Chief Financial Officer
Kuang
Ming (James) Tsai Director
Nan-Yao
(Jake) Chan Director
Hsin-Ta
(Darren) Su Director </t>
        </is>
      </c>
    </row>
    <row r="5">
      <c r="A5" s="4" t="inlineStr">
        <is>
          <t>Schedule of due to related parties balance</t>
        </is>
      </c>
      <c r="B5" s="4" t="inlineStr">
        <is>
          <t xml:space="preserve">March 31, September 30,
Kuang
Ming (James) Tsai $ 11,000 $ 1,000
Jui
Pin (John) Lin 500 1,510
Jia
Tian (Jeffery) Lin 2,500 -
Shao-Cheng
(Will) Wang 13,800 -
Wen-Piao
(Jack) Lai 13,500 -
Hsin-Ta
(Darren) Su 11,225 500
Total $ 52,525 $ 3,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Organization and Business (Details) - Series C Preferred Stock [Member] - USD ($)</t>
        </is>
      </c>
      <c r="B1" s="2" t="inlineStr">
        <is>
          <t>Dec. 15, 2020</t>
        </is>
      </c>
      <c r="C1" s="2" t="inlineStr">
        <is>
          <t>Nov. 17, 2021</t>
        </is>
      </c>
      <c r="D1" s="2" t="inlineStr">
        <is>
          <t>Jun. 25, 2021</t>
        </is>
      </c>
    </row>
    <row r="2">
      <c r="A2" s="3" t="inlineStr">
        <is>
          <t>General Organization and Business (Details) [Line Items]</t>
        </is>
      </c>
    </row>
    <row r="3">
      <c r="A3" s="4" t="inlineStr">
        <is>
          <t>Purchasing shares</t>
        </is>
      </c>
      <c r="B3" s="5" t="n">
        <v>80000</v>
      </c>
      <c r="C3" s="5" t="n">
        <v>140000</v>
      </c>
      <c r="D3" s="5" t="n">
        <v>60000</v>
      </c>
    </row>
    <row r="4">
      <c r="A4" s="4" t="inlineStr">
        <is>
          <t>Purchasing shares value</t>
        </is>
      </c>
      <c r="B4" s="6" t="n">
        <v>800000</v>
      </c>
      <c r="C4" s="6" t="n">
        <v>350000</v>
      </c>
      <c r="D4" s="6" t="n">
        <v>600000</v>
      </c>
    </row>
    <row r="5">
      <c r="A5" s="4" t="inlineStr">
        <is>
          <t>Sale of Stock, Price Per Share</t>
        </is>
      </c>
      <c r="C5" s="8" t="n">
        <v>2.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4" customWidth="1" min="2" max="2"/>
    <col width="24" customWidth="1" min="3" max="3"/>
    <col width="24" customWidth="1" min="4" max="4"/>
  </cols>
  <sheetData>
    <row r="1">
      <c r="A1" s="1" t="inlineStr">
        <is>
          <t>Summary of Significant Accounting Policies (Details)</t>
        </is>
      </c>
      <c r="B1" s="2" t="inlineStr">
        <is>
          <t>6 Months Ended</t>
        </is>
      </c>
    </row>
    <row r="2">
      <c r="B2" s="2" t="inlineStr">
        <is>
          <t>Mar. 31, 2022$ / shares</t>
        </is>
      </c>
      <c r="C2" s="2" t="inlineStr">
        <is>
          <t>Mar. 31, 2021$ / shares</t>
        </is>
      </c>
      <c r="D2" s="2" t="inlineStr">
        <is>
          <t>Sep. 30, 2021$ / shares</t>
        </is>
      </c>
    </row>
    <row r="3">
      <c r="A3" s="3" t="inlineStr">
        <is>
          <t>Accounting Policies [Abstract]</t>
        </is>
      </c>
    </row>
    <row r="4">
      <c r="A4" s="4" t="inlineStr">
        <is>
          <t>Exchange rate</t>
        </is>
      </c>
      <c r="B4" s="9" t="n">
        <v>0.7381</v>
      </c>
      <c r="D4" s="9" t="n">
        <v>0.7368</v>
      </c>
    </row>
    <row r="5">
      <c r="A5" s="4" t="inlineStr">
        <is>
          <t>Average exchange rates</t>
        </is>
      </c>
      <c r="B5" s="9" t="n">
        <v>0.7383</v>
      </c>
      <c r="C5" s="9" t="n">
        <v>0.7468</v>
      </c>
    </row>
    <row r="6">
      <c r="A6" s="4" t="inlineStr">
        <is>
          <t>Number of segments</t>
        </is>
      </c>
      <c r="B6" s="5" t="n">
        <v>1</v>
      </c>
    </row>
    <row r="7">
      <c r="A7" s="4" t="inlineStr">
        <is>
          <t>Tax benefit</t>
        </is>
      </c>
      <c r="B7" s="4" t="inlineStr">
        <is>
          <t>50.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Sep. 30, 2021</t>
        </is>
      </c>
    </row>
    <row r="2">
      <c r="A2" s="3" t="inlineStr">
        <is>
          <t>CURRENT ASSETS</t>
        </is>
      </c>
    </row>
    <row r="3">
      <c r="A3" s="4" t="inlineStr">
        <is>
          <t>Cash and cash equivalents</t>
        </is>
      </c>
      <c r="B3" s="6" t="n">
        <v>242965</v>
      </c>
      <c r="C3" s="6" t="n">
        <v>9271</v>
      </c>
    </row>
    <row r="4">
      <c r="A4" s="4" t="inlineStr">
        <is>
          <t>Prepayment</t>
        </is>
      </c>
      <c r="B4" s="5" t="n">
        <v>20886</v>
      </c>
      <c r="C4" s="5" t="n">
        <v>25773</v>
      </c>
    </row>
    <row r="5">
      <c r="A5" s="4" t="inlineStr">
        <is>
          <t>Total Current Assets</t>
        </is>
      </c>
      <c r="B5" s="5" t="n">
        <v>263851</v>
      </c>
      <c r="C5" s="5" t="n">
        <v>35044</v>
      </c>
    </row>
    <row r="6">
      <c r="A6" s="4" t="inlineStr">
        <is>
          <t>Investment</t>
        </is>
      </c>
      <c r="C6" s="5" t="n">
        <v>350000</v>
      </c>
    </row>
    <row r="7">
      <c r="A7" s="4" t="inlineStr">
        <is>
          <t>Total Assets</t>
        </is>
      </c>
      <c r="B7" s="5" t="n">
        <v>263851</v>
      </c>
      <c r="C7" s="5" t="n">
        <v>385044</v>
      </c>
    </row>
    <row r="8">
      <c r="A8" s="3" t="inlineStr">
        <is>
          <t>CURRENT LIABILITIES</t>
        </is>
      </c>
    </row>
    <row r="9">
      <c r="A9" s="4" t="inlineStr">
        <is>
          <t>Accounts payable</t>
        </is>
      </c>
      <c r="B9" s="5" t="n">
        <v>97441</v>
      </c>
      <c r="C9" s="5" t="n">
        <v>100746</v>
      </c>
    </row>
    <row r="10">
      <c r="A10" s="4" t="inlineStr">
        <is>
          <t>Accrued expenses</t>
        </is>
      </c>
      <c r="C10" s="5" t="n">
        <v>1590</v>
      </c>
    </row>
    <row r="11">
      <c r="A11" s="4" t="inlineStr">
        <is>
          <t>Due to related parties</t>
        </is>
      </c>
      <c r="B11" s="5" t="n">
        <v>52525</v>
      </c>
      <c r="C11" s="5" t="n">
        <v>3010</v>
      </c>
    </row>
    <row r="12">
      <c r="A12" s="4" t="inlineStr">
        <is>
          <t>Total Current Liabilities</t>
        </is>
      </c>
      <c r="B12" s="5" t="n">
        <v>149966</v>
      </c>
      <c r="C12" s="5" t="n">
        <v>105346</v>
      </c>
    </row>
    <row r="13">
      <c r="A13" s="4" t="inlineStr">
        <is>
          <t>Commitment and contingencies (Note 11)</t>
        </is>
      </c>
      <c r="B13" s="5" t="n">
        <v>27726</v>
      </c>
      <c r="C13" s="5" t="n">
        <v>26226</v>
      </c>
    </row>
    <row r="14">
      <c r="A14" s="3" t="inlineStr">
        <is>
          <t>STOCKHOLDERS’ EQUITY</t>
        </is>
      </c>
    </row>
    <row r="15">
      <c r="A15" s="4" t="inlineStr">
        <is>
          <t>Common stock; $0.001 par value; 10,000,000,000 shares authorized; 299,686,921 and 299,686,921 shares issued and outstanding as of March 31, 2022 and September 30, 2021, respectively</t>
        </is>
      </c>
      <c r="B15" s="5" t="n">
        <v>299687</v>
      </c>
      <c r="C15" s="5" t="n">
        <v>299687</v>
      </c>
    </row>
    <row r="16">
      <c r="A16" s="4" t="inlineStr">
        <is>
          <t>Additional paid-in capital</t>
        </is>
      </c>
      <c r="B16" s="5" t="n">
        <v>16911770</v>
      </c>
      <c r="C16" s="5" t="n">
        <v>16911770</v>
      </c>
    </row>
    <row r="17">
      <c r="A17" s="4" t="inlineStr">
        <is>
          <t>Discount on common stock</t>
        </is>
      </c>
      <c r="B17" s="5" t="n">
        <v>-7241581</v>
      </c>
      <c r="C17" s="5" t="n">
        <v>-7241581</v>
      </c>
    </row>
    <row r="18">
      <c r="A18" s="4" t="inlineStr">
        <is>
          <t>Accumulated other comprehensive loss</t>
        </is>
      </c>
      <c r="B18" s="5" t="n">
        <v>-193585</v>
      </c>
      <c r="C18" s="5" t="n">
        <v>-193583</v>
      </c>
    </row>
    <row r="19">
      <c r="A19" s="4" t="inlineStr">
        <is>
          <t>Accumulated deficit</t>
        </is>
      </c>
      <c r="B19" s="5" t="n">
        <v>-9690132</v>
      </c>
      <c r="C19" s="5" t="n">
        <v>-9522821</v>
      </c>
    </row>
    <row r="20">
      <c r="A20" s="4" t="inlineStr">
        <is>
          <t>Total Stockholders’ Equity</t>
        </is>
      </c>
      <c r="B20" s="5" t="n">
        <v>86159</v>
      </c>
      <c r="C20" s="5" t="n">
        <v>253472</v>
      </c>
    </row>
    <row r="21">
      <c r="A21" s="4" t="inlineStr">
        <is>
          <t>Total Liabilities and Stockholders’ Equity</t>
        </is>
      </c>
      <c r="B21" s="6" t="n">
        <v>263851</v>
      </c>
      <c r="C21" s="6" t="n">
        <v>385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Going Concern (Details) - USD ($)</t>
        </is>
      </c>
      <c r="B1" s="2" t="inlineStr">
        <is>
          <t>Nov. 19, 2021</t>
        </is>
      </c>
      <c r="C1" s="2" t="inlineStr">
        <is>
          <t>Mar. 31, 2022</t>
        </is>
      </c>
      <c r="D1" s="2" t="inlineStr">
        <is>
          <t>Sep. 30, 2021</t>
        </is>
      </c>
    </row>
    <row r="2">
      <c r="A2" s="3" t="inlineStr">
        <is>
          <t>Going Concern (Details) [Line Items]</t>
        </is>
      </c>
    </row>
    <row r="3">
      <c r="A3" s="4" t="inlineStr">
        <is>
          <t>Accumulated deficit</t>
        </is>
      </c>
      <c r="C3" s="6" t="n">
        <v>-9690132</v>
      </c>
      <c r="D3" s="6" t="n">
        <v>-9522821</v>
      </c>
    </row>
    <row r="4">
      <c r="A4" s="4" t="inlineStr">
        <is>
          <t>Shares issued for cash</t>
        </is>
      </c>
      <c r="B4" s="6" t="n">
        <v>350000</v>
      </c>
    </row>
    <row r="5">
      <c r="A5" s="4" t="inlineStr">
        <is>
          <t>Hukui [Member]</t>
        </is>
      </c>
    </row>
    <row r="6">
      <c r="A6" s="3" t="inlineStr">
        <is>
          <t>Going Concern (Details) [Line Items]</t>
        </is>
      </c>
    </row>
    <row r="7">
      <c r="A7" s="4" t="inlineStr">
        <is>
          <t>Company sold shares (in Shares)</t>
        </is>
      </c>
      <c r="B7" s="5" t="n">
        <v>14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Details) - USD ($)</t>
        </is>
      </c>
      <c r="B1" s="2" t="inlineStr">
        <is>
          <t>Nov. 19, 2021</t>
        </is>
      </c>
      <c r="C1" s="2" t="inlineStr">
        <is>
          <t>Nov. 17, 2021</t>
        </is>
      </c>
      <c r="D1" s="2" t="inlineStr">
        <is>
          <t>Jun. 25, 2021</t>
        </is>
      </c>
      <c r="E1" s="2" t="inlineStr">
        <is>
          <t>Dec. 15, 2020</t>
        </is>
      </c>
      <c r="F1" s="2" t="inlineStr">
        <is>
          <t>Sep. 23, 2020</t>
        </is>
      </c>
      <c r="G1" s="2" t="inlineStr">
        <is>
          <t>Mar. 31, 2022</t>
        </is>
      </c>
      <c r="H1" s="2" t="inlineStr">
        <is>
          <t>Sep. 30, 2021</t>
        </is>
      </c>
    </row>
    <row r="2">
      <c r="A2" s="3" t="inlineStr">
        <is>
          <t>Investment (Details) [Line Items]</t>
        </is>
      </c>
    </row>
    <row r="3">
      <c r="A3" s="4" t="inlineStr">
        <is>
          <t>Total investment</t>
        </is>
      </c>
      <c r="G3" s="6" t="n">
        <v>1400000</v>
      </c>
    </row>
    <row r="4">
      <c r="A4" s="4" t="inlineStr">
        <is>
          <t>Percentage of total equity</t>
        </is>
      </c>
      <c r="G4" s="4" t="inlineStr">
        <is>
          <t>20.00%</t>
        </is>
      </c>
    </row>
    <row r="5">
      <c r="A5" s="4" t="inlineStr">
        <is>
          <t>Loss on sale</t>
        </is>
      </c>
      <c r="B5" s="6" t="n">
        <v>1050000</v>
      </c>
    </row>
    <row r="6">
      <c r="A6" s="4" t="inlineStr">
        <is>
          <t>Impairment loss of the market value</t>
        </is>
      </c>
      <c r="H6" s="6" t="n">
        <v>1050000</v>
      </c>
    </row>
    <row r="7">
      <c r="A7" s="4" t="inlineStr">
        <is>
          <t>Hukui [Member]</t>
        </is>
      </c>
    </row>
    <row r="8">
      <c r="A8" s="3" t="inlineStr">
        <is>
          <t>Investment (Details) [Line Items]</t>
        </is>
      </c>
    </row>
    <row r="9">
      <c r="A9" s="4" t="inlineStr">
        <is>
          <t>Purchase aggregate shares (in Shares)</t>
        </is>
      </c>
      <c r="C9" s="5" t="n">
        <v>140000</v>
      </c>
    </row>
    <row r="10">
      <c r="A10" s="4" t="inlineStr">
        <is>
          <t>Share price (in Dollars per share)</t>
        </is>
      </c>
      <c r="C10" s="8" t="n">
        <v>2.5</v>
      </c>
    </row>
    <row r="11">
      <c r="A11" s="4" t="inlineStr">
        <is>
          <t>Total purchase price</t>
        </is>
      </c>
      <c r="C11" s="6" t="n">
        <v>350000</v>
      </c>
    </row>
    <row r="12">
      <c r="A12" s="4" t="inlineStr">
        <is>
          <t>Series C Preferred Shares [Member]</t>
        </is>
      </c>
    </row>
    <row r="13">
      <c r="A13" s="3" t="inlineStr">
        <is>
          <t>Investment (Details) [Line Items]</t>
        </is>
      </c>
    </row>
    <row r="14">
      <c r="A14" s="4" t="inlineStr">
        <is>
          <t>Share price (in Dollars per share)</t>
        </is>
      </c>
      <c r="D14" s="6" t="n">
        <v>10</v>
      </c>
      <c r="E14" s="6" t="n">
        <v>10</v>
      </c>
    </row>
    <row r="15">
      <c r="A15" s="4" t="inlineStr">
        <is>
          <t>Purchase shares of stock (in Shares)</t>
        </is>
      </c>
      <c r="E15" s="5" t="n">
        <v>80000</v>
      </c>
    </row>
    <row r="16">
      <c r="A16" s="4" t="inlineStr">
        <is>
          <t>Total purchase price</t>
        </is>
      </c>
      <c r="D16" s="6" t="n">
        <v>600000</v>
      </c>
      <c r="E16" s="6" t="n">
        <v>800000</v>
      </c>
    </row>
    <row r="17">
      <c r="A17" s="4" t="inlineStr">
        <is>
          <t>Purchase of additional shares (in Shares)</t>
        </is>
      </c>
      <c r="D17" s="5" t="n">
        <v>60000</v>
      </c>
    </row>
    <row r="18">
      <c r="A18" s="4" t="inlineStr">
        <is>
          <t>Series C Preferred Shares [Member] | Hukui [Member]</t>
        </is>
      </c>
    </row>
    <row r="19">
      <c r="A19" s="3" t="inlineStr">
        <is>
          <t>Investment (Details) [Line Items]</t>
        </is>
      </c>
    </row>
    <row r="20">
      <c r="A20" s="4" t="inlineStr">
        <is>
          <t>Purchase aggregate shares (in Shares)</t>
        </is>
      </c>
      <c r="F20" s="5" t="n">
        <v>200000</v>
      </c>
    </row>
    <row r="21">
      <c r="A21" s="4" t="inlineStr">
        <is>
          <t>Share price (in Dollars per share)</t>
        </is>
      </c>
      <c r="F21" s="6" t="n">
        <v>10</v>
      </c>
    </row>
    <row r="22">
      <c r="A22" s="4" t="inlineStr">
        <is>
          <t>Aggregate investment</t>
        </is>
      </c>
      <c r="F22" s="6" t="n">
        <v>2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Jul. 15, 2021</t>
        </is>
      </c>
      <c r="C1" s="2" t="inlineStr">
        <is>
          <t>Apr. 09, 2021</t>
        </is>
      </c>
      <c r="D1" s="2" t="inlineStr">
        <is>
          <t>Dec. 15, 2020</t>
        </is>
      </c>
      <c r="E1" s="2" t="inlineStr">
        <is>
          <t>Jun. 15, 2021</t>
        </is>
      </c>
      <c r="F1" s="2" t="inlineStr">
        <is>
          <t>Mar. 31, 2021</t>
        </is>
      </c>
      <c r="G1" s="2" t="inlineStr">
        <is>
          <t>Sep. 30, 2021</t>
        </is>
      </c>
      <c r="H1" s="2" t="inlineStr">
        <is>
          <t>Mar. 31, 2022</t>
        </is>
      </c>
      <c r="I1" s="2" t="inlineStr">
        <is>
          <t>Sep. 30, 2020</t>
        </is>
      </c>
    </row>
    <row r="2">
      <c r="A2" s="3" t="inlineStr">
        <is>
          <t>Stockholders’ Equity (Details) [Line Items]</t>
        </is>
      </c>
    </row>
    <row r="3">
      <c r="A3" s="4" t="inlineStr">
        <is>
          <t>Common stock, shares authorized (in Shares)</t>
        </is>
      </c>
      <c r="H3" s="5" t="n">
        <v>10000000000</v>
      </c>
    </row>
    <row r="4">
      <c r="A4" s="4" t="inlineStr">
        <is>
          <t>Common stock, par value (in Dollars per share)</t>
        </is>
      </c>
      <c r="H4" s="7" t="n">
        <v>0.001</v>
      </c>
    </row>
    <row r="5">
      <c r="A5" s="4" t="inlineStr">
        <is>
          <t>Number of common stock sold (in Shares)</t>
        </is>
      </c>
      <c r="F5" s="5" t="n">
        <v>6399965</v>
      </c>
    </row>
    <row r="6">
      <c r="A6" s="4" t="inlineStr">
        <is>
          <t>Adjusted paid-in capital</t>
        </is>
      </c>
      <c r="B6" s="6" t="n">
        <v>959</v>
      </c>
    </row>
    <row r="7">
      <c r="A7" s="4" t="inlineStr">
        <is>
          <t>Unpaid compensation aggregate amount</t>
        </is>
      </c>
      <c r="F7" s="6" t="n">
        <v>94398</v>
      </c>
    </row>
    <row r="8">
      <c r="A8" s="4" t="inlineStr">
        <is>
          <t>Accrued interest</t>
        </is>
      </c>
      <c r="I8" s="6" t="n">
        <v>37998</v>
      </c>
    </row>
    <row r="9">
      <c r="A9" s="4" t="inlineStr">
        <is>
          <t>Converted rate per share (in Dollars per share)</t>
        </is>
      </c>
      <c r="F9" s="10" t="n">
        <v>0.05</v>
      </c>
    </row>
    <row r="10">
      <c r="A10" s="4" t="inlineStr">
        <is>
          <t>Aggregate of common stock (in Shares)</t>
        </is>
      </c>
      <c r="F10" s="5" t="n">
        <v>759965</v>
      </c>
      <c r="G10" s="5" t="n">
        <v>6144000</v>
      </c>
    </row>
    <row r="11">
      <c r="A11" s="4" t="inlineStr">
        <is>
          <t>Amount accrued</t>
        </is>
      </c>
      <c r="F11" s="6" t="n">
        <v>56400</v>
      </c>
    </row>
    <row r="12">
      <c r="A12" s="4" t="inlineStr">
        <is>
          <t>Principal amount</t>
        </is>
      </c>
      <c r="G12" s="6" t="n">
        <v>30000</v>
      </c>
    </row>
    <row r="13">
      <c r="A13" s="4" t="inlineStr">
        <is>
          <t>Interest rate</t>
        </is>
      </c>
      <c r="G13" s="4" t="inlineStr">
        <is>
          <t>4.00%</t>
        </is>
      </c>
    </row>
    <row r="14">
      <c r="A14" s="4" t="inlineStr">
        <is>
          <t>Maturity date</t>
        </is>
      </c>
      <c r="G14" s="4" t="inlineStr">
        <is>
          <t>April 9, 2021</t>
        </is>
      </c>
    </row>
    <row r="15">
      <c r="A15" s="4" t="inlineStr">
        <is>
          <t>Accrued and unpaid interest</t>
        </is>
      </c>
      <c r="C15" s="6" t="n">
        <v>598</v>
      </c>
    </row>
    <row r="16">
      <c r="A16" s="4" t="inlineStr">
        <is>
          <t>Shares of common stock (in Shares)</t>
        </is>
      </c>
      <c r="C16" s="5" t="n">
        <v>3059836</v>
      </c>
    </row>
    <row r="17">
      <c r="A17" s="4" t="inlineStr">
        <is>
          <t>Share price (in Shares)</t>
        </is>
      </c>
      <c r="C17" s="11" t="n">
        <v>0.01</v>
      </c>
    </row>
    <row r="18">
      <c r="A18" s="4" t="inlineStr">
        <is>
          <t>Company share issued (in Shares)</t>
        </is>
      </c>
      <c r="E18" s="5" t="n">
        <v>63000000</v>
      </c>
    </row>
    <row r="19">
      <c r="A19" s="4" t="inlineStr">
        <is>
          <t>Gross proceeds</t>
        </is>
      </c>
      <c r="B19" s="6" t="n">
        <v>100000</v>
      </c>
      <c r="E19" s="6" t="n">
        <v>630000</v>
      </c>
    </row>
    <row r="20">
      <c r="A20" s="4" t="inlineStr">
        <is>
          <t>Issued of additional shares (in Shares)</t>
        </is>
      </c>
      <c r="B20" s="5" t="n">
        <v>10000000</v>
      </c>
    </row>
    <row r="21">
      <c r="A21" s="4" t="inlineStr">
        <is>
          <t>Purchase price per share (in Dollars per share)</t>
        </is>
      </c>
      <c r="B21" s="10" t="n">
        <v>0.01</v>
      </c>
    </row>
    <row r="22">
      <c r="A22" s="4" t="inlineStr">
        <is>
          <t>Unpaid compensation of aggregate amount</t>
        </is>
      </c>
      <c r="G22" s="6" t="n">
        <v>61440</v>
      </c>
    </row>
    <row r="23">
      <c r="A23" s="4" t="inlineStr">
        <is>
          <t>Common Stock [Member]</t>
        </is>
      </c>
    </row>
    <row r="24">
      <c r="A24" s="3" t="inlineStr">
        <is>
          <t>Stockholders’ Equity (Details) [Line Items]</t>
        </is>
      </c>
    </row>
    <row r="25">
      <c r="A25" s="4" t="inlineStr">
        <is>
          <t>Converted rate per share (in Dollars per share)</t>
        </is>
      </c>
      <c r="F25" s="10" t="n">
        <v>0.01</v>
      </c>
    </row>
    <row r="26">
      <c r="A26" s="4" t="inlineStr">
        <is>
          <t>Aggregate of common stock (in Shares)</t>
        </is>
      </c>
      <c r="F26" s="5" t="n">
        <v>5640000</v>
      </c>
    </row>
    <row r="27">
      <c r="A27" s="4" t="inlineStr">
        <is>
          <t>Private Offering [Member]</t>
        </is>
      </c>
    </row>
    <row r="28">
      <c r="A28" s="3" t="inlineStr">
        <is>
          <t>Stockholders’ Equity (Details) [Line Items]</t>
        </is>
      </c>
    </row>
    <row r="29">
      <c r="A29" s="4" t="inlineStr">
        <is>
          <t>Number of common stock sold (in Shares)</t>
        </is>
      </c>
      <c r="D29" s="5" t="n">
        <v>107000000</v>
      </c>
    </row>
    <row r="30">
      <c r="A30" s="4" t="inlineStr">
        <is>
          <t>Shares issued, price per share (in Dollars per share)</t>
        </is>
      </c>
      <c r="D30" s="10" t="n">
        <v>0.01</v>
      </c>
      <c r="E30" s="10" t="n">
        <v>0.01</v>
      </c>
    </row>
    <row r="31">
      <c r="A31" s="4" t="inlineStr">
        <is>
          <t>Gross proceeds</t>
        </is>
      </c>
      <c r="D31" s="6" t="n">
        <v>1070000</v>
      </c>
    </row>
    <row r="32">
      <c r="A32" s="4" t="inlineStr">
        <is>
          <t>Adjusted paid-in capital</t>
        </is>
      </c>
      <c r="D32" s="6" t="n">
        <v>5852</v>
      </c>
      <c r="E32" s="6" t="n">
        <v>72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78" customWidth="1" min="2" max="2"/>
  </cols>
  <sheetData>
    <row r="1">
      <c r="A1" s="1" t="inlineStr">
        <is>
          <t>Related Party Transactions (Details) - Schedule of related parties</t>
        </is>
      </c>
      <c r="B1" s="2" t="inlineStr">
        <is>
          <t>6 Months Ended</t>
        </is>
      </c>
    </row>
    <row r="2">
      <c r="B2" s="2" t="inlineStr">
        <is>
          <t>Mar. 31, 2022</t>
        </is>
      </c>
    </row>
    <row r="3">
      <c r="A3" s="4" t="inlineStr">
        <is>
          <t>Yi Lung (Oliver) Lin [Member]</t>
        </is>
      </c>
    </row>
    <row r="4">
      <c r="A4" s="3" t="inlineStr">
        <is>
          <t>Related Party Transaction [Line Items]</t>
        </is>
      </c>
    </row>
    <row r="5">
      <c r="A5" s="4" t="inlineStr">
        <is>
          <t>Relationship with the Company</t>
        </is>
      </c>
      <c r="B5" s="4" t="inlineStr">
        <is>
          <t>Principal shareholder</t>
        </is>
      </c>
    </row>
    <row r="6">
      <c r="A6" s="4" t="inlineStr">
        <is>
          <t>Jui Pin (John) Lin [Member]</t>
        </is>
      </c>
    </row>
    <row r="7">
      <c r="A7" s="3" t="inlineStr">
        <is>
          <t>Related Party Transaction [Line Items]</t>
        </is>
      </c>
    </row>
    <row r="8">
      <c r="A8" s="4" t="inlineStr">
        <is>
          <t>Relationship with the Company</t>
        </is>
      </c>
      <c r="B8" s="4" t="inlineStr">
        <is>
          <t>Principal shareholder, Director, Former President and Chief Executive Officer</t>
        </is>
      </c>
    </row>
    <row r="9">
      <c r="A9" s="4" t="inlineStr">
        <is>
          <t>Jia Tian (Jeffery) Lin [Member]</t>
        </is>
      </c>
    </row>
    <row r="10">
      <c r="A10" s="3" t="inlineStr">
        <is>
          <t>Related Party Transaction [Line Items]</t>
        </is>
      </c>
    </row>
    <row r="11">
      <c r="A11" s="4" t="inlineStr">
        <is>
          <t>Relationship with the Company</t>
        </is>
      </c>
      <c r="B11" s="4" t="inlineStr">
        <is>
          <t>Former Chief Executive Officer</t>
        </is>
      </c>
    </row>
    <row r="12">
      <c r="A12" s="4" t="inlineStr">
        <is>
          <t>Wen-Piao (Jack) Lai [Member]</t>
        </is>
      </c>
    </row>
    <row r="13">
      <c r="A13" s="3" t="inlineStr">
        <is>
          <t>Related Party Transaction [Line Items]</t>
        </is>
      </c>
    </row>
    <row r="14">
      <c r="A14" s="4" t="inlineStr">
        <is>
          <t>Relationship with the Company</t>
        </is>
      </c>
      <c r="B14" s="4" t="inlineStr">
        <is>
          <t>Director, Chief Executive Officer</t>
        </is>
      </c>
    </row>
    <row r="15">
      <c r="A15" s="4" t="inlineStr">
        <is>
          <t>Shao-Cheng (Will) Wang [Member]</t>
        </is>
      </c>
    </row>
    <row r="16">
      <c r="A16" s="3" t="inlineStr">
        <is>
          <t>Related Party Transaction [Line Items]</t>
        </is>
      </c>
    </row>
    <row r="17">
      <c r="A17" s="4" t="inlineStr">
        <is>
          <t>Relationship with the Company</t>
        </is>
      </c>
      <c r="B17" s="4" t="inlineStr">
        <is>
          <t>Chief Financial Officer</t>
        </is>
      </c>
    </row>
    <row r="18">
      <c r="A18" s="4" t="inlineStr">
        <is>
          <t>Kuang Ming (James) Tsai [Member]</t>
        </is>
      </c>
    </row>
    <row r="19">
      <c r="A19" s="3" t="inlineStr">
        <is>
          <t>Related Party Transaction [Line Items]</t>
        </is>
      </c>
    </row>
    <row r="20">
      <c r="A20" s="4" t="inlineStr">
        <is>
          <t>Relationship with the Company</t>
        </is>
      </c>
      <c r="B20" s="4" t="inlineStr">
        <is>
          <t>Director</t>
        </is>
      </c>
    </row>
    <row r="21">
      <c r="A21" s="4" t="inlineStr">
        <is>
          <t>Nan-Yao (Jake) Chan [Member]</t>
        </is>
      </c>
    </row>
    <row r="22">
      <c r="A22" s="3" t="inlineStr">
        <is>
          <t>Related Party Transaction [Line Items]</t>
        </is>
      </c>
    </row>
    <row r="23">
      <c r="A23" s="4" t="inlineStr">
        <is>
          <t>Relationship with the Company</t>
        </is>
      </c>
      <c r="B23" s="4" t="inlineStr">
        <is>
          <t>Director</t>
        </is>
      </c>
    </row>
    <row r="24">
      <c r="A24" s="4" t="inlineStr">
        <is>
          <t>Hsin-Ta (Darren) Su [Member]</t>
        </is>
      </c>
    </row>
    <row r="25">
      <c r="A25" s="3" t="inlineStr">
        <is>
          <t>Related Party Transaction [Line Items]</t>
        </is>
      </c>
    </row>
    <row r="26">
      <c r="A26" s="4" t="inlineStr">
        <is>
          <t>Relationship with the Company</t>
        </is>
      </c>
      <c r="B26" s="4" t="inlineStr">
        <is>
          <t>Direct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balance - USD ($)</t>
        </is>
      </c>
      <c r="B1" s="2" t="inlineStr">
        <is>
          <t>Mar. 31, 2022</t>
        </is>
      </c>
      <c r="C1" s="2" t="inlineStr">
        <is>
          <t>Sep. 30, 2021</t>
        </is>
      </c>
    </row>
    <row r="2">
      <c r="A2" s="3" t="inlineStr">
        <is>
          <t>Related Party Transactions (Details) - Schedule of due to related parties balance [Line Items]</t>
        </is>
      </c>
    </row>
    <row r="3">
      <c r="A3" s="4" t="inlineStr">
        <is>
          <t>Due to related party balance</t>
        </is>
      </c>
      <c r="B3" s="6" t="n">
        <v>52525</v>
      </c>
      <c r="C3" s="6" t="n">
        <v>3010</v>
      </c>
    </row>
    <row r="4">
      <c r="A4" s="4" t="inlineStr">
        <is>
          <t>Kuang Ming (James) Tsai [Member]</t>
        </is>
      </c>
    </row>
    <row r="5">
      <c r="A5" s="3" t="inlineStr">
        <is>
          <t>Related Party Transactions (Details) - Schedule of due to related parties balance [Line Items]</t>
        </is>
      </c>
    </row>
    <row r="6">
      <c r="A6" s="4" t="inlineStr">
        <is>
          <t>Due to related party balance</t>
        </is>
      </c>
      <c r="B6" s="5" t="n">
        <v>11000</v>
      </c>
      <c r="C6" s="5" t="n">
        <v>1000</v>
      </c>
    </row>
    <row r="7">
      <c r="A7" s="4" t="inlineStr">
        <is>
          <t>Jui Pin (John) Lin [Member]</t>
        </is>
      </c>
    </row>
    <row r="8">
      <c r="A8" s="3" t="inlineStr">
        <is>
          <t>Related Party Transactions (Details) - Schedule of due to related parties balance [Line Items]</t>
        </is>
      </c>
    </row>
    <row r="9">
      <c r="A9" s="4" t="inlineStr">
        <is>
          <t>Due to related party balance</t>
        </is>
      </c>
      <c r="B9" s="5" t="n">
        <v>500</v>
      </c>
      <c r="C9" s="5" t="n">
        <v>1510</v>
      </c>
    </row>
    <row r="10">
      <c r="A10" s="4" t="inlineStr">
        <is>
          <t>Jia Tian (Jeffery) Lin [Member]</t>
        </is>
      </c>
    </row>
    <row r="11">
      <c r="A11" s="3" t="inlineStr">
        <is>
          <t>Related Party Transactions (Details) - Schedule of due to related parties balance [Line Items]</t>
        </is>
      </c>
    </row>
    <row r="12">
      <c r="A12" s="4" t="inlineStr">
        <is>
          <t>Due to related party balance</t>
        </is>
      </c>
      <c r="B12" s="5" t="n">
        <v>2500</v>
      </c>
      <c r="C12" s="4" t="inlineStr">
        <is>
          <t xml:space="preserve"> </t>
        </is>
      </c>
    </row>
    <row r="13">
      <c r="A13" s="4" t="inlineStr">
        <is>
          <t>Shao-Cheng (Will) Wang [Member]</t>
        </is>
      </c>
    </row>
    <row r="14">
      <c r="A14" s="3" t="inlineStr">
        <is>
          <t>Related Party Transactions (Details) - Schedule of due to related parties balance [Line Items]</t>
        </is>
      </c>
    </row>
    <row r="15">
      <c r="A15" s="4" t="inlineStr">
        <is>
          <t>Due to related party balance</t>
        </is>
      </c>
      <c r="B15" s="5" t="n">
        <v>13800</v>
      </c>
      <c r="C15" s="4" t="inlineStr">
        <is>
          <t xml:space="preserve"> </t>
        </is>
      </c>
    </row>
    <row r="16">
      <c r="A16" s="4" t="inlineStr">
        <is>
          <t>Wen-Piao (Jack) Lai [Member]</t>
        </is>
      </c>
    </row>
    <row r="17">
      <c r="A17" s="3" t="inlineStr">
        <is>
          <t>Related Party Transactions (Details) - Schedule of due to related parties balance [Line Items]</t>
        </is>
      </c>
    </row>
    <row r="18">
      <c r="A18" s="4" t="inlineStr">
        <is>
          <t>Due to related party balance</t>
        </is>
      </c>
      <c r="B18" s="5" t="n">
        <v>13500</v>
      </c>
      <c r="C18" s="4" t="inlineStr">
        <is>
          <t xml:space="preserve"> </t>
        </is>
      </c>
    </row>
    <row r="19">
      <c r="A19" s="4" t="inlineStr">
        <is>
          <t>Hsin-Ta (Darren) Su [Member]</t>
        </is>
      </c>
    </row>
    <row r="20">
      <c r="A20" s="3" t="inlineStr">
        <is>
          <t>Related Party Transactions (Details) - Schedule of due to related parties balance [Line Items]</t>
        </is>
      </c>
    </row>
    <row r="21">
      <c r="A21" s="4" t="inlineStr">
        <is>
          <t>Due to related party balance</t>
        </is>
      </c>
      <c r="B21" s="6" t="n">
        <v>11225</v>
      </c>
      <c r="C21" s="6" t="n">
        <v>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Income Taxes (Details) - USD ($)</t>
        </is>
      </c>
      <c r="B1" s="2" t="inlineStr">
        <is>
          <t>6 Months Ended</t>
        </is>
      </c>
      <c r="C1" s="2" t="inlineStr">
        <is>
          <t>12 Months Ended</t>
        </is>
      </c>
    </row>
    <row r="2">
      <c r="B2" s="2" t="inlineStr">
        <is>
          <t>Mar. 31, 2022</t>
        </is>
      </c>
      <c r="C2" s="2" t="inlineStr">
        <is>
          <t>Sep. 30, 2021</t>
        </is>
      </c>
    </row>
    <row r="3">
      <c r="A3" s="3" t="inlineStr">
        <is>
          <t>Income Tax Disclosure [Abstract]</t>
        </is>
      </c>
    </row>
    <row r="4">
      <c r="A4" s="4" t="inlineStr">
        <is>
          <t>Penalty received</t>
        </is>
      </c>
      <c r="C4" s="6" t="n">
        <v>25000</v>
      </c>
    </row>
    <row r="5">
      <c r="A5" s="4" t="inlineStr">
        <is>
          <t>Income taxes return, percentage</t>
        </is>
      </c>
      <c r="C5" s="4" t="inlineStr">
        <is>
          <t>25.00%</t>
        </is>
      </c>
    </row>
    <row r="6">
      <c r="A6" s="4" t="inlineStr">
        <is>
          <t>Forgiveness of penalty and interest</t>
        </is>
      </c>
      <c r="B6" s="6" t="n">
        <v>2726</v>
      </c>
    </row>
    <row r="7">
      <c r="A7" s="4" t="inlineStr">
        <is>
          <t>Total amount of penalty and interest</t>
        </is>
      </c>
      <c r="B7" s="6" t="n">
        <v>2772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Details) - USD ($)</t>
        </is>
      </c>
      <c r="B1" s="2" t="inlineStr">
        <is>
          <t>6 Months Ended</t>
        </is>
      </c>
      <c r="C1" s="2" t="inlineStr">
        <is>
          <t>12 Months Ended</t>
        </is>
      </c>
    </row>
    <row r="2">
      <c r="B2" s="2" t="inlineStr">
        <is>
          <t>Mar. 31, 2022</t>
        </is>
      </c>
      <c r="C2" s="2" t="inlineStr">
        <is>
          <t>Sep. 30, 2021</t>
        </is>
      </c>
    </row>
    <row r="3">
      <c r="A3" s="3" t="inlineStr">
        <is>
          <t>Commitments and Contingencies Disclosure [Abstract]</t>
        </is>
      </c>
    </row>
    <row r="4">
      <c r="A4" s="4" t="inlineStr">
        <is>
          <t>Operating lease cost</t>
        </is>
      </c>
      <c r="B4" s="6" t="n">
        <v>200</v>
      </c>
    </row>
    <row r="5">
      <c r="A5" s="4" t="inlineStr">
        <is>
          <t>Penalty imposed</t>
        </is>
      </c>
      <c r="C5" s="6" t="n">
        <v>25000</v>
      </c>
    </row>
    <row r="6">
      <c r="A6" s="4" t="inlineStr">
        <is>
          <t>Information return percentage</t>
        </is>
      </c>
      <c r="C6" s="4" t="inlineStr">
        <is>
          <t>2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Sep. 30,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0000000000</v>
      </c>
      <c r="C4" s="5" t="n">
        <v>10000000000</v>
      </c>
    </row>
    <row r="5">
      <c r="A5" s="4" t="inlineStr">
        <is>
          <t>Common stock, shares issued</t>
        </is>
      </c>
      <c r="B5" s="5" t="n">
        <v>299686921</v>
      </c>
      <c r="C5" s="5" t="n">
        <v>299686921</v>
      </c>
    </row>
    <row r="6">
      <c r="A6" s="4" t="inlineStr">
        <is>
          <t>Common stock, shares outstanding</t>
        </is>
      </c>
      <c r="B6" s="5" t="n">
        <v>299686921</v>
      </c>
      <c r="C6" s="5" t="n">
        <v>2996869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t>
        </is>
      </c>
      <c r="C1" s="2" t="inlineStr">
        <is>
          <t>3 Months Ended</t>
        </is>
      </c>
      <c r="E1" s="2" t="inlineStr">
        <is>
          <t>6 Months Ended</t>
        </is>
      </c>
    </row>
    <row r="2">
      <c r="C2" s="2" t="inlineStr">
        <is>
          <t>Mar. 31, 2022</t>
        </is>
      </c>
      <c r="D2" s="2" t="inlineStr">
        <is>
          <t>Mar. 31, 2021</t>
        </is>
      </c>
      <c r="E2" s="2" t="inlineStr">
        <is>
          <t>Mar. 31, 2022</t>
        </is>
      </c>
      <c r="F2" s="2" t="inlineStr">
        <is>
          <t>Mar. 31, 2021</t>
        </is>
      </c>
    </row>
    <row r="3">
      <c r="A3" s="3" t="inlineStr">
        <is>
          <t>Income Statement [Abstract]</t>
        </is>
      </c>
    </row>
    <row r="4">
      <c r="A4" s="4" t="inlineStr">
        <is>
          <t>REVENUE</t>
        </is>
      </c>
      <c r="C4" s="4" t="inlineStr">
        <is>
          <t xml:space="preserve"> </t>
        </is>
      </c>
      <c r="D4" s="4" t="inlineStr">
        <is>
          <t xml:space="preserve"> </t>
        </is>
      </c>
    </row>
    <row r="5">
      <c r="A5" s="3" t="inlineStr">
        <is>
          <t>OPERATING EXPENSES</t>
        </is>
      </c>
    </row>
    <row r="6">
      <c r="A6" s="4" t="inlineStr">
        <is>
          <t>General and administrative expenses</t>
        </is>
      </c>
      <c r="C6" s="5" t="n">
        <v>62085</v>
      </c>
      <c r="D6" s="5" t="n">
        <v>86875</v>
      </c>
      <c r="E6" s="6" t="n">
        <v>165425</v>
      </c>
      <c r="F6" s="6" t="n">
        <v>163575</v>
      </c>
    </row>
    <row r="7">
      <c r="A7" s="4" t="inlineStr">
        <is>
          <t>Total operating expenses</t>
        </is>
      </c>
      <c r="C7" s="5" t="n">
        <v>62085</v>
      </c>
      <c r="D7" s="5" t="n">
        <v>86875</v>
      </c>
      <c r="E7" s="5" t="n">
        <v>165425</v>
      </c>
      <c r="F7" s="5" t="n">
        <v>163575</v>
      </c>
    </row>
    <row r="8">
      <c r="A8" s="4" t="inlineStr">
        <is>
          <t>LOSS FROM OPERATIONS</t>
        </is>
      </c>
      <c r="C8" s="5" t="n">
        <v>-62085</v>
      </c>
      <c r="D8" s="5" t="n">
        <v>-86875</v>
      </c>
      <c r="E8" s="5" t="n">
        <v>-165425</v>
      </c>
      <c r="F8" s="5" t="n">
        <v>-163575</v>
      </c>
    </row>
    <row r="9">
      <c r="A9" s="3" t="inlineStr">
        <is>
          <t>OTHER INCOME (EXPENSE)</t>
        </is>
      </c>
    </row>
    <row r="10">
      <c r="A10" s="4" t="inlineStr">
        <is>
          <t>Interest income (expense)</t>
        </is>
      </c>
      <c r="C10" s="5" t="n">
        <v>2</v>
      </c>
      <c r="D10" s="5" t="n">
        <v>-521</v>
      </c>
      <c r="E10" s="5" t="n">
        <v>3</v>
      </c>
      <c r="F10" s="5" t="n">
        <v>-1693</v>
      </c>
    </row>
    <row r="11">
      <c r="A11" s="4" t="inlineStr">
        <is>
          <t>Foreign currency income (loss)</t>
        </is>
      </c>
      <c r="C11" s="5" t="n">
        <v>4</v>
      </c>
      <c r="D11" s="5" t="n">
        <v>-431</v>
      </c>
      <c r="E11" s="5" t="n">
        <v>6</v>
      </c>
      <c r="F11" s="5" t="n">
        <v>-442</v>
      </c>
    </row>
    <row r="12">
      <c r="A12" s="4" t="inlineStr">
        <is>
          <t>Other non-operating income (expenses), net</t>
        </is>
      </c>
      <c r="C12" s="5" t="n">
        <v>-1145</v>
      </c>
      <c r="D12" s="5" t="n">
        <v>1582</v>
      </c>
      <c r="E12" s="5" t="n">
        <v>-1895</v>
      </c>
      <c r="F12" s="5" t="n">
        <v>1582</v>
      </c>
    </row>
    <row r="13">
      <c r="A13" s="4" t="inlineStr">
        <is>
          <t>Total other (expense) income</t>
        </is>
      </c>
      <c r="C13" s="5" t="n">
        <v>-1139</v>
      </c>
      <c r="D13" s="5" t="n">
        <v>630</v>
      </c>
      <c r="E13" s="5" t="n">
        <v>-1886</v>
      </c>
      <c r="F13" s="5" t="n">
        <v>-553</v>
      </c>
    </row>
    <row r="14">
      <c r="A14" s="4" t="inlineStr">
        <is>
          <t>Loss before income taxes</t>
        </is>
      </c>
      <c r="C14" s="5" t="n">
        <v>-63224</v>
      </c>
      <c r="D14" s="5" t="n">
        <v>-86245</v>
      </c>
      <c r="E14" s="5" t="n">
        <v>-167311</v>
      </c>
      <c r="F14" s="5" t="n">
        <v>-164128</v>
      </c>
    </row>
    <row r="15">
      <c r="A15" s="4" t="inlineStr">
        <is>
          <t>Income tax expense</t>
        </is>
      </c>
      <c r="C15" s="4" t="inlineStr">
        <is>
          <t xml:space="preserve"> </t>
        </is>
      </c>
      <c r="D15" s="5" t="n">
        <v>800</v>
      </c>
      <c r="E15" s="4" t="inlineStr">
        <is>
          <t xml:space="preserve"> </t>
        </is>
      </c>
      <c r="F15" s="5" t="n">
        <v>800</v>
      </c>
    </row>
    <row r="16">
      <c r="A16" s="4" t="inlineStr">
        <is>
          <t>NET LOSS</t>
        </is>
      </c>
      <c r="C16" s="5" t="n">
        <v>-63224</v>
      </c>
      <c r="D16" s="5" t="n">
        <v>-87045</v>
      </c>
      <c r="E16" s="5" t="n">
        <v>-167311</v>
      </c>
      <c r="F16" s="5" t="n">
        <v>-164928</v>
      </c>
    </row>
    <row r="17">
      <c r="A17" s="3" t="inlineStr">
        <is>
          <t>OTHER COMPREHENSIVE INCOME (LOSS)</t>
        </is>
      </c>
    </row>
    <row r="18">
      <c r="A18" s="4" t="inlineStr">
        <is>
          <t>Foreign currency transaction adjustments</t>
        </is>
      </c>
      <c r="C18" s="5" t="n">
        <v>6</v>
      </c>
      <c r="D18" s="5" t="n">
        <v>1783</v>
      </c>
      <c r="E18" s="5" t="n">
        <v>-2</v>
      </c>
      <c r="F18" s="5" t="n">
        <v>-1500</v>
      </c>
    </row>
    <row r="19">
      <c r="A19" s="4" t="inlineStr">
        <is>
          <t>COMPREHENSIVE LOSS</t>
        </is>
      </c>
      <c r="C19" s="6" t="n">
        <v>-63218</v>
      </c>
      <c r="D19" s="6" t="n">
        <v>-85262</v>
      </c>
      <c r="E19" s="6" t="n">
        <v>-167313</v>
      </c>
      <c r="F19" s="6" t="n">
        <v>-166428</v>
      </c>
    </row>
    <row r="20">
      <c r="A20" s="4" t="inlineStr">
        <is>
          <t>BASIC &amp; DILUTED LOSS PER SHARE (in Dollars per share)</t>
        </is>
      </c>
      <c r="B20" s="4" t="inlineStr">
        <is>
          <t>[1]</t>
        </is>
      </c>
      <c r="C20" s="4" t="inlineStr">
        <is>
          <t xml:space="preserve"> </t>
        </is>
      </c>
      <c r="D20" s="4" t="inlineStr">
        <is>
          <t xml:space="preserve"> </t>
        </is>
      </c>
      <c r="E20" s="4" t="inlineStr">
        <is>
          <t xml:space="preserve"> </t>
        </is>
      </c>
      <c r="F20" s="4" t="inlineStr">
        <is>
          <t xml:space="preserve"> </t>
        </is>
      </c>
    </row>
    <row r="21">
      <c r="A21" s="4" t="inlineStr">
        <is>
          <t>WEIGHTED AVERAGE NUMBER OF ORGINARY SHARES-BASIC &amp; DILUTED (in Shares)</t>
        </is>
      </c>
      <c r="C21" s="5" t="n">
        <v>299686921</v>
      </c>
      <c r="D21" s="5" t="n">
        <v>211083120</v>
      </c>
      <c r="E21" s="5" t="n">
        <v>299686921</v>
      </c>
      <c r="F21" s="5" t="n">
        <v>168753920</v>
      </c>
    </row>
    <row r="22"/>
    <row r="23">
      <c r="A23" s="4" t="inlineStr">
        <is>
          <t>[1]</t>
        </is>
      </c>
      <c r="B23" s="4" t="inlineStr">
        <is>
          <t>Less than $0.01 per share</t>
        </is>
      </c>
    </row>
  </sheetData>
  <mergeCells count="5">
    <mergeCell ref="A1:B2"/>
    <mergeCell ref="C1:D1"/>
    <mergeCell ref="E1:F1"/>
    <mergeCell ref="A22:E22"/>
    <mergeCell ref="B23:E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8" customWidth="1" min="3" max="3"/>
    <col width="25" customWidth="1" min="4" max="4"/>
    <col width="20" customWidth="1" min="5" max="5"/>
    <col width="46" customWidth="1" min="6" max="6"/>
    <col width="13" customWidth="1" min="7" max="7"/>
  </cols>
  <sheetData>
    <row r="1">
      <c r="A1" s="1" t="inlineStr">
        <is>
          <t>Condensed Consoildated Statements of Stockholders’ Equity (Deficiency) (Unaudited) - USD ($)</t>
        </is>
      </c>
      <c r="B1" s="2" t="inlineStr">
        <is>
          <t>Common Stock</t>
        </is>
      </c>
      <c r="C1" s="2" t="inlineStr">
        <is>
          <t>Additional Paid-in- Capital</t>
        </is>
      </c>
      <c r="D1" s="2" t="inlineStr">
        <is>
          <t>Discount on common stock</t>
        </is>
      </c>
      <c r="E1" s="2" t="inlineStr">
        <is>
          <t>Accumulated Deficit</t>
        </is>
      </c>
      <c r="F1" s="2" t="inlineStr">
        <is>
          <t>Accumulated Other Comprehensive Income (loss)</t>
        </is>
      </c>
      <c r="G1" s="2" t="inlineStr">
        <is>
          <t>Total</t>
        </is>
      </c>
    </row>
    <row r="2">
      <c r="A2" s="4" t="inlineStr">
        <is>
          <t>Balance at Sep. 30, 2020</t>
        </is>
      </c>
      <c r="B2" s="6" t="n">
        <v>104083</v>
      </c>
      <c r="C2" s="6" t="n">
        <v>15134979</v>
      </c>
      <c r="D2" s="6" t="n">
        <v>-7241581</v>
      </c>
      <c r="E2" s="6" t="n">
        <v>-8158389</v>
      </c>
      <c r="F2" s="6" t="n">
        <v>-192035</v>
      </c>
      <c r="G2" s="6" t="n">
        <v>-352943</v>
      </c>
    </row>
    <row r="3">
      <c r="A3" s="4" t="inlineStr">
        <is>
          <t>Balance (in Shares) at Sep. 30, 2020</t>
        </is>
      </c>
      <c r="B3" s="5" t="n">
        <v>104083120</v>
      </c>
    </row>
    <row r="4">
      <c r="A4" s="4" t="inlineStr">
        <is>
          <t>Shares issued</t>
        </is>
      </c>
      <c r="B4" s="6" t="n">
        <v>107000</v>
      </c>
      <c r="C4" s="5" t="n">
        <v>957148</v>
      </c>
      <c r="G4" s="5" t="n">
        <v>1064148</v>
      </c>
    </row>
    <row r="5">
      <c r="A5" s="4" t="inlineStr">
        <is>
          <t>Shares issued (in Shares)</t>
        </is>
      </c>
      <c r="B5" s="5" t="n">
        <v>107000000</v>
      </c>
    </row>
    <row r="6">
      <c r="A6" s="4" t="inlineStr">
        <is>
          <t>Issuance of Common Stock for Debt Conversion – Director and Officers</t>
        </is>
      </c>
      <c r="B6" s="6" t="n">
        <v>5122</v>
      </c>
      <c r="C6" s="5" t="n">
        <v>70972</v>
      </c>
      <c r="G6" s="5" t="n">
        <v>76094</v>
      </c>
    </row>
    <row r="7">
      <c r="A7" s="4" t="inlineStr">
        <is>
          <t>Issuance of Common Stock for Debt Conversion – Director and Officers (in Shares)</t>
        </is>
      </c>
      <c r="B7" s="5" t="n">
        <v>5121889</v>
      </c>
    </row>
    <row r="8">
      <c r="A8" s="4" t="inlineStr">
        <is>
          <t>Issuance of Common Stock for Debt Conversion – Consultants</t>
        </is>
      </c>
      <c r="B8" s="6" t="n">
        <v>1278</v>
      </c>
      <c r="C8" s="5" t="n">
        <v>17026</v>
      </c>
      <c r="G8" s="5" t="n">
        <v>18304</v>
      </c>
    </row>
    <row r="9">
      <c r="A9" s="4" t="inlineStr">
        <is>
          <t>Issuance of Common Stock for Debt Conversion – Consultants (in Shares)</t>
        </is>
      </c>
      <c r="B9" s="5" t="n">
        <v>1278076</v>
      </c>
    </row>
    <row r="10">
      <c r="A10" s="4" t="inlineStr">
        <is>
          <t>Foreign Currency Translation adjustment</t>
        </is>
      </c>
      <c r="F10" s="5" t="n">
        <v>-1500</v>
      </c>
      <c r="G10" s="5" t="n">
        <v>-1500</v>
      </c>
    </row>
    <row r="11">
      <c r="A11" s="4" t="inlineStr">
        <is>
          <t>Net Loss</t>
        </is>
      </c>
      <c r="E11" s="5" t="n">
        <v>-164928</v>
      </c>
      <c r="G11" s="5" t="n">
        <v>-164928</v>
      </c>
    </row>
    <row r="12">
      <c r="A12" s="4" t="inlineStr">
        <is>
          <t>Balance at Mar. 31, 2021</t>
        </is>
      </c>
      <c r="B12" s="6" t="n">
        <v>217483</v>
      </c>
      <c r="C12" s="5" t="n">
        <v>16180125</v>
      </c>
      <c r="D12" s="5" t="n">
        <v>-7241581</v>
      </c>
      <c r="E12" s="5" t="n">
        <v>-8323317</v>
      </c>
      <c r="F12" s="5" t="n">
        <v>-193535</v>
      </c>
      <c r="G12" s="5" t="n">
        <v>639175</v>
      </c>
    </row>
    <row r="13">
      <c r="A13" s="4" t="inlineStr">
        <is>
          <t>Balance (in Shares) at Mar. 31, 2021</t>
        </is>
      </c>
      <c r="B13" s="5" t="n">
        <v>217483085</v>
      </c>
    </row>
    <row r="14">
      <c r="A14" s="4" t="inlineStr">
        <is>
          <t>Balance at Dec. 31, 2020</t>
        </is>
      </c>
      <c r="B14" s="6" t="n">
        <v>211083</v>
      </c>
      <c r="C14" s="5" t="n">
        <v>16092127</v>
      </c>
      <c r="D14" s="5" t="n">
        <v>-7241581</v>
      </c>
      <c r="E14" s="5" t="n">
        <v>-8236272</v>
      </c>
      <c r="F14" s="5" t="n">
        <v>-195318</v>
      </c>
      <c r="G14" s="5" t="n">
        <v>630039</v>
      </c>
    </row>
    <row r="15">
      <c r="A15" s="4" t="inlineStr">
        <is>
          <t>Balance (in Shares) at Dec. 31, 2020</t>
        </is>
      </c>
      <c r="B15" s="5" t="n">
        <v>211083120</v>
      </c>
    </row>
    <row r="16">
      <c r="A16" s="4" t="inlineStr">
        <is>
          <t>Issuance of Common Stock for Debt Conversion – Director and Officers</t>
        </is>
      </c>
      <c r="B16" s="6" t="n">
        <v>5122</v>
      </c>
      <c r="C16" s="5" t="n">
        <v>70972</v>
      </c>
      <c r="G16" s="5" t="n">
        <v>76094</v>
      </c>
    </row>
    <row r="17">
      <c r="A17" s="4" t="inlineStr">
        <is>
          <t>Issuance of Common Stock for Debt Conversion – Director and Officers (in Shares)</t>
        </is>
      </c>
      <c r="B17" s="5" t="n">
        <v>5121889</v>
      </c>
    </row>
    <row r="18">
      <c r="A18" s="4" t="inlineStr">
        <is>
          <t>Issuance of Common Stock for Debt Conversion – Consultants</t>
        </is>
      </c>
      <c r="B18" s="6" t="n">
        <v>1278</v>
      </c>
      <c r="C18" s="5" t="n">
        <v>17026</v>
      </c>
      <c r="G18" s="5" t="n">
        <v>18304</v>
      </c>
    </row>
    <row r="19">
      <c r="A19" s="4" t="inlineStr">
        <is>
          <t>Issuance of Common Stock for Debt Conversion – Consultants (in Shares)</t>
        </is>
      </c>
      <c r="B19" s="5" t="n">
        <v>1278076</v>
      </c>
    </row>
    <row r="20">
      <c r="A20" s="4" t="inlineStr">
        <is>
          <t>Foreign Currency Translation adjustment</t>
        </is>
      </c>
      <c r="F20" s="5" t="n">
        <v>1783</v>
      </c>
      <c r="G20" s="5" t="n">
        <v>1783</v>
      </c>
    </row>
    <row r="21">
      <c r="A21" s="4" t="inlineStr">
        <is>
          <t>Net Loss</t>
        </is>
      </c>
      <c r="E21" s="5" t="n">
        <v>-87045</v>
      </c>
      <c r="G21" s="5" t="n">
        <v>-87045</v>
      </c>
    </row>
    <row r="22">
      <c r="A22" s="4" t="inlineStr">
        <is>
          <t>Balance at Mar. 31, 2021</t>
        </is>
      </c>
      <c r="B22" s="6" t="n">
        <v>217483</v>
      </c>
      <c r="C22" s="5" t="n">
        <v>16180125</v>
      </c>
      <c r="D22" s="5" t="n">
        <v>-7241581</v>
      </c>
      <c r="E22" s="5" t="n">
        <v>-8323317</v>
      </c>
      <c r="F22" s="5" t="n">
        <v>-193535</v>
      </c>
      <c r="G22" s="5" t="n">
        <v>639175</v>
      </c>
    </row>
    <row r="23">
      <c r="A23" s="4" t="inlineStr">
        <is>
          <t>Balance (in Shares) at Mar. 31, 2021</t>
        </is>
      </c>
      <c r="B23" s="5" t="n">
        <v>217483085</v>
      </c>
    </row>
    <row r="24">
      <c r="A24" s="4" t="inlineStr">
        <is>
          <t>Balance at Sep. 30, 2021</t>
        </is>
      </c>
      <c r="B24" s="6" t="n">
        <v>299687</v>
      </c>
      <c r="C24" s="5" t="n">
        <v>16911770</v>
      </c>
      <c r="D24" s="5" t="n">
        <v>-7241581</v>
      </c>
      <c r="E24" s="5" t="n">
        <v>-9522821</v>
      </c>
      <c r="F24" s="5" t="n">
        <v>-193583</v>
      </c>
      <c r="G24" s="5" t="n">
        <v>253472</v>
      </c>
    </row>
    <row r="25">
      <c r="A25" s="4" t="inlineStr">
        <is>
          <t>Balance (in Shares) at Sep. 30, 2021</t>
        </is>
      </c>
      <c r="B25" s="5" t="n">
        <v>299686921</v>
      </c>
    </row>
    <row r="26">
      <c r="A26" s="4" t="inlineStr">
        <is>
          <t>Foreign Currency Translation adjustment</t>
        </is>
      </c>
      <c r="F26" s="5" t="n">
        <v>-2</v>
      </c>
      <c r="G26" s="5" t="n">
        <v>-2</v>
      </c>
    </row>
    <row r="27">
      <c r="A27" s="4" t="inlineStr">
        <is>
          <t>Net Loss</t>
        </is>
      </c>
      <c r="E27" s="5" t="n">
        <v>-167311</v>
      </c>
      <c r="G27" s="5" t="n">
        <v>-167311</v>
      </c>
    </row>
    <row r="28">
      <c r="A28" s="4" t="inlineStr">
        <is>
          <t>Balance at Mar. 31, 2022</t>
        </is>
      </c>
      <c r="B28" s="6" t="n">
        <v>299687</v>
      </c>
      <c r="C28" s="5" t="n">
        <v>16911770</v>
      </c>
      <c r="D28" s="5" t="n">
        <v>-7241581</v>
      </c>
      <c r="E28" s="5" t="n">
        <v>-9690132</v>
      </c>
      <c r="F28" s="5" t="n">
        <v>-193585</v>
      </c>
      <c r="G28" s="5" t="n">
        <v>86159</v>
      </c>
    </row>
    <row r="29">
      <c r="A29" s="4" t="inlineStr">
        <is>
          <t>Balance (in Shares) at Mar. 31, 2022</t>
        </is>
      </c>
      <c r="B29" s="5" t="n">
        <v>299686921</v>
      </c>
    </row>
    <row r="30">
      <c r="A30" s="4" t="inlineStr">
        <is>
          <t>Balance at Dec. 31, 2021</t>
        </is>
      </c>
      <c r="B30" s="6" t="n">
        <v>299687</v>
      </c>
      <c r="C30" s="5" t="n">
        <v>16911770</v>
      </c>
      <c r="D30" s="5" t="n">
        <v>-7241581</v>
      </c>
      <c r="E30" s="5" t="n">
        <v>-9626908</v>
      </c>
      <c r="F30" s="5" t="n">
        <v>-193591</v>
      </c>
      <c r="G30" s="5" t="n">
        <v>149377</v>
      </c>
    </row>
    <row r="31">
      <c r="A31" s="4" t="inlineStr">
        <is>
          <t>Balance (in Shares) at Dec. 31, 2021</t>
        </is>
      </c>
      <c r="B31" s="5" t="n">
        <v>299686921</v>
      </c>
    </row>
    <row r="32">
      <c r="A32" s="4" t="inlineStr">
        <is>
          <t>Foreign Currency Translation adjustment</t>
        </is>
      </c>
      <c r="F32" s="5" t="n">
        <v>6</v>
      </c>
      <c r="G32" s="5" t="n">
        <v>6</v>
      </c>
    </row>
    <row r="33">
      <c r="A33" s="4" t="inlineStr">
        <is>
          <t>Net Loss</t>
        </is>
      </c>
      <c r="E33" s="5" t="n">
        <v>-63224</v>
      </c>
      <c r="G33" s="5" t="n">
        <v>-63224</v>
      </c>
    </row>
    <row r="34">
      <c r="A34" s="4" t="inlineStr">
        <is>
          <t>Balance at Mar. 31, 2022</t>
        </is>
      </c>
      <c r="B34" s="6" t="n">
        <v>299687</v>
      </c>
      <c r="C34" s="6" t="n">
        <v>16911770</v>
      </c>
      <c r="D34" s="6" t="n">
        <v>-7241581</v>
      </c>
      <c r="E34" s="6" t="n">
        <v>-9690132</v>
      </c>
      <c r="F34" s="6" t="n">
        <v>-193585</v>
      </c>
      <c r="G34" s="6" t="n">
        <v>86159</v>
      </c>
    </row>
    <row r="35">
      <c r="A35" s="4" t="inlineStr">
        <is>
          <t>Balance (in Shares) at Mar. 31, 2022</t>
        </is>
      </c>
      <c r="B35" s="5" t="n">
        <v>2996869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2</t>
        </is>
      </c>
      <c r="C2" s="2" t="inlineStr">
        <is>
          <t>Mar. 31, 2021</t>
        </is>
      </c>
    </row>
    <row r="3">
      <c r="A3" s="3" t="inlineStr">
        <is>
          <t>CASH FLOWS FROM OPERATING ACTIVITIES</t>
        </is>
      </c>
    </row>
    <row r="4">
      <c r="A4" s="4" t="inlineStr">
        <is>
          <t>Net loss</t>
        </is>
      </c>
      <c r="B4" s="6" t="n">
        <v>-167311</v>
      </c>
      <c r="C4" s="6" t="n">
        <v>-164928</v>
      </c>
    </row>
    <row r="5">
      <c r="A5" s="3" t="inlineStr">
        <is>
          <t>Adjustments to reconcile net loss to net cash used in operating activities:</t>
        </is>
      </c>
    </row>
    <row r="6">
      <c r="A6" s="4" t="inlineStr">
        <is>
          <t>Commitment and contingencies</t>
        </is>
      </c>
      <c r="B6" s="5" t="n">
        <v>1500</v>
      </c>
      <c r="C6" s="4" t="inlineStr">
        <is>
          <t xml:space="preserve"> </t>
        </is>
      </c>
    </row>
    <row r="7">
      <c r="A7" s="3" t="inlineStr">
        <is>
          <t>Change in operating assets and liabilities:</t>
        </is>
      </c>
    </row>
    <row r="8">
      <c r="A8" s="4" t="inlineStr">
        <is>
          <t>Prepayment</t>
        </is>
      </c>
      <c r="B8" s="5" t="n">
        <v>4887</v>
      </c>
      <c r="C8" s="5" t="n">
        <v>-6340</v>
      </c>
    </row>
    <row r="9">
      <c r="A9" s="4" t="inlineStr">
        <is>
          <t>Due from related parties</t>
        </is>
      </c>
      <c r="B9" s="4" t="inlineStr">
        <is>
          <t xml:space="preserve"> </t>
        </is>
      </c>
      <c r="C9" s="5" t="n">
        <v>-487</v>
      </c>
    </row>
    <row r="10">
      <c r="A10" s="4" t="inlineStr">
        <is>
          <t>Accounts payable</t>
        </is>
      </c>
      <c r="B10" s="5" t="n">
        <v>-3307</v>
      </c>
      <c r="C10" s="5" t="n">
        <v>1044</v>
      </c>
    </row>
    <row r="11">
      <c r="A11" s="4" t="inlineStr">
        <is>
          <t>Accrued expenses</t>
        </is>
      </c>
      <c r="B11" s="5" t="n">
        <v>-1590</v>
      </c>
      <c r="C11" s="5" t="n">
        <v>-5345</v>
      </c>
    </row>
    <row r="12">
      <c r="A12" s="4" t="inlineStr">
        <is>
          <t>Due to related parties</t>
        </is>
      </c>
      <c r="B12" s="5" t="n">
        <v>49515</v>
      </c>
      <c r="C12" s="5" t="n">
        <v>43715</v>
      </c>
    </row>
    <row r="13">
      <c r="A13" s="4" t="inlineStr">
        <is>
          <t>Net cash used in operating activities</t>
        </is>
      </c>
      <c r="B13" s="5" t="n">
        <v>-116306</v>
      </c>
      <c r="C13" s="5" t="n">
        <v>-132341</v>
      </c>
    </row>
    <row r="14">
      <c r="A14" s="3" t="inlineStr">
        <is>
          <t>CASH FLOWS FROM INVESTING ACTIVITIES</t>
        </is>
      </c>
    </row>
    <row r="15">
      <c r="A15" s="4" t="inlineStr">
        <is>
          <t>Payment for Hukui investment</t>
        </is>
      </c>
      <c r="B15" s="4" t="inlineStr">
        <is>
          <t xml:space="preserve"> </t>
        </is>
      </c>
      <c r="C15" s="5" t="n">
        <v>-800000</v>
      </c>
    </row>
    <row r="16">
      <c r="A16" s="4" t="inlineStr">
        <is>
          <t>Proceeds from sale of Hukui investment</t>
        </is>
      </c>
      <c r="B16" s="5" t="n">
        <v>350000</v>
      </c>
      <c r="C16" s="4" t="inlineStr">
        <is>
          <t xml:space="preserve"> </t>
        </is>
      </c>
    </row>
    <row r="17">
      <c r="A17" s="4" t="inlineStr">
        <is>
          <t>Net cash provided by (used in) financing activities</t>
        </is>
      </c>
      <c r="B17" s="5" t="n">
        <v>350000</v>
      </c>
      <c r="C17" s="5" t="n">
        <v>-800000</v>
      </c>
    </row>
    <row r="18">
      <c r="A18" s="3" t="inlineStr">
        <is>
          <t>CASH FLOWS FROM FINANCING ACTIVITIES</t>
        </is>
      </c>
    </row>
    <row r="19">
      <c r="A19" s="4" t="inlineStr">
        <is>
          <t>Payment to note payable – related party</t>
        </is>
      </c>
      <c r="B19" s="4" t="inlineStr">
        <is>
          <t xml:space="preserve"> </t>
        </is>
      </c>
      <c r="C19" s="5" t="n">
        <v>-120410</v>
      </c>
    </row>
    <row r="20">
      <c r="A20" s="4" t="inlineStr">
        <is>
          <t>Proceeds from note payable</t>
        </is>
      </c>
      <c r="B20" s="4" t="inlineStr">
        <is>
          <t xml:space="preserve"> </t>
        </is>
      </c>
      <c r="C20" s="5" t="n">
        <v>30000</v>
      </c>
    </row>
    <row r="21">
      <c r="A21" s="4" t="inlineStr">
        <is>
          <t>Proceeds from issuance of common stock</t>
        </is>
      </c>
      <c r="B21" s="4" t="inlineStr">
        <is>
          <t xml:space="preserve"> </t>
        </is>
      </c>
      <c r="C21" s="5" t="n">
        <v>1064148</v>
      </c>
    </row>
    <row r="22">
      <c r="A22" s="4" t="inlineStr">
        <is>
          <t>Net cash provided by financing activities</t>
        </is>
      </c>
      <c r="B22" s="4" t="inlineStr">
        <is>
          <t xml:space="preserve"> </t>
        </is>
      </c>
      <c r="C22" s="5" t="n">
        <v>973738</v>
      </c>
    </row>
    <row r="23">
      <c r="A23" s="4" t="inlineStr">
        <is>
          <t>EFFECT OF EXCHANGE RATE CHANGES ON CASH</t>
        </is>
      </c>
      <c r="B23" s="4" t="inlineStr">
        <is>
          <t xml:space="preserve"> </t>
        </is>
      </c>
      <c r="C23" s="4" t="inlineStr">
        <is>
          <t xml:space="preserve"> </t>
        </is>
      </c>
    </row>
    <row r="24">
      <c r="A24" s="4" t="inlineStr">
        <is>
          <t>NET INCREASE (DECREASE) IN CASH AND CASH EQUIVALENTS</t>
        </is>
      </c>
      <c r="B24" s="5" t="n">
        <v>233694</v>
      </c>
      <c r="C24" s="5" t="n">
        <v>41397</v>
      </c>
    </row>
    <row r="25">
      <c r="A25" s="4" t="inlineStr">
        <is>
          <t>CASH AND CASH EQUIVALENTS - BEGINNING OF PERIOD</t>
        </is>
      </c>
      <c r="B25" s="5" t="n">
        <v>9271</v>
      </c>
      <c r="C25" s="5" t="n">
        <v>18092</v>
      </c>
    </row>
    <row r="26">
      <c r="A26" s="4" t="inlineStr">
        <is>
          <t>CASH AND CASH EQUIVALENTS - END OF PERIOD</t>
        </is>
      </c>
      <c r="B26" s="5" t="n">
        <v>242965</v>
      </c>
      <c r="C26" s="5" t="n">
        <v>59489</v>
      </c>
    </row>
    <row r="27">
      <c r="A27" s="3" t="inlineStr">
        <is>
          <t>SUPPLEMENTAL DISCLOSURE OF CASHFLOW INFORMATION</t>
        </is>
      </c>
    </row>
    <row r="28">
      <c r="A28" s="4" t="inlineStr">
        <is>
          <t>Cash paid for interest</t>
        </is>
      </c>
      <c r="B28" s="4" t="inlineStr">
        <is>
          <t xml:space="preserve"> </t>
        </is>
      </c>
      <c r="C28" s="5" t="n">
        <v>2271</v>
      </c>
    </row>
    <row r="29">
      <c r="A29" s="4" t="inlineStr">
        <is>
          <t>Cash paid for income taxes</t>
        </is>
      </c>
      <c r="B29" s="4" t="inlineStr">
        <is>
          <t xml:space="preserve"> </t>
        </is>
      </c>
      <c r="C29" s="5" t="n">
        <v>800</v>
      </c>
    </row>
    <row r="30">
      <c r="A30" s="3" t="inlineStr">
        <is>
          <t>SUPPLEMENTAL DISCLOSURES OF NON-CASH INVESTING AND FINANCING ACTIVITIES:</t>
        </is>
      </c>
    </row>
    <row r="31">
      <c r="A31" s="4" t="inlineStr">
        <is>
          <t>Issuance of Common Stock for Debt Conversion – Director and Officers</t>
        </is>
      </c>
      <c r="B31" s="4" t="inlineStr">
        <is>
          <t xml:space="preserve"> </t>
        </is>
      </c>
      <c r="C31" s="5" t="n">
        <v>76094</v>
      </c>
    </row>
    <row r="32">
      <c r="A32" s="4" t="inlineStr">
        <is>
          <t>Issuance of Common Stock for Debt Conversion – Consultants</t>
        </is>
      </c>
      <c r="B32" s="4" t="inlineStr">
        <is>
          <t xml:space="preserve"> </t>
        </is>
      </c>
      <c r="C32" s="5" t="n">
        <v>18304</v>
      </c>
    </row>
    <row r="33">
      <c r="A33" s="4" t="inlineStr">
        <is>
          <t>Total</t>
        </is>
      </c>
      <c r="B33" s="4" t="inlineStr">
        <is>
          <t xml:space="preserve"> </t>
        </is>
      </c>
      <c r="C33" s="6" t="n">
        <v>943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Organization and Business</t>
        </is>
      </c>
      <c r="B1" s="2" t="inlineStr">
        <is>
          <t>6 Months Ended</t>
        </is>
      </c>
    </row>
    <row r="2">
      <c r="B2" s="2" t="inlineStr">
        <is>
          <t>Mar. 31, 2022</t>
        </is>
      </c>
    </row>
    <row r="3">
      <c r="A3" s="3" t="inlineStr">
        <is>
          <t>General Organization and Business [Abstract]</t>
        </is>
      </c>
    </row>
    <row r="4">
      <c r="A4" s="4" t="inlineStr">
        <is>
          <t>GENERAL ORGANIZATION AND BUSINESS</t>
        </is>
      </c>
      <c r="B4" s="4" t="inlineStr">
        <is>
          <t>NOTE
1 – GENERAL ORGANIZATION AND BUSINESS Genufood
Energy Enzymes Corp., USA (the “Company” or “GEEC”) was incorporated under the laws of the State of Nevada
on June 21, 2010. On February 13, 2012 GEEC incorporated a wholly-owned subsidiary company, Genufood Enzymes (S) Pte
Ltd (“GESPL”) in Singapore. The
Company is currently a shell company. Since
its inception, the Company has always been in the development stage and never generated significant revenues. At this time, the
Company does not have specific plan to commence any particular new business. The Company’s focus will be to consider either
or both of a possible business combination, which may include but not be limited to a reverse merger, with another operating business,
or commencing a business of its own. The
Company made two investments in Hukui Biotechnology Corporation (“Hukui”) by purchasing 80,000 shares of Hukui’s
Series C Preferred Stock for $800,000 on December 15, 2020; and purchasing 60,000 shares of Hukui’s Series C Preferred
Stock for $600,000 on June 25, 2021. The Company, an individual and resident of the Republic of China (the “Purchaser”),
and Hukui, entered into a Stock Purchase Agreement dated as of November 17, 2021, pursuant to which the Company agreed to
sell these 140,000 shares of Hukui’s Series C Preferred Stock (the “Hukui Shares”) to the Purchaser for $350,000
in cash, or $2.50 per share. The sale of the Hukui Shares closed on November 19,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The
Company’s condensed consolidated financial statements have been prepared in accordance with generally accepted accounting
principles in the United States of America (“US GAAP”). The accompanying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September 30, 2022. These condensed consolidated financial statements should be read in conjunction
with the condensed consolidated financial statements and related notes included in the Company’s Annual Report on Form 10-K
for the year ended September 30, 2021. Principle
of Consolidation The
condensed consolidated financial statements include the accounts of GEEC and its wholly-owned subsidiary GESPL. All significant
inter-company accounts and transactions have been eliminated in consolidation. The wholly-owned subsidiary of the Company did
not have business activities during the six months ended March 31, 2022 and 2021.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or the six months ended March 31, 2022 and 2021, no significant estimates and assumptions
have been made in the consolidated financial statements. Concentrations
of Credit Risk Financial
instruments that potentially subject the Company to significant concentrations of credit risk consisted primarily of cash, to
the extent balances exceeded limits that were insured by the Federal Deposit Insurance Corporation. The Company does not require
collateral and maintains reserves for potential credit losses. Such losses have historically been immaterial and have been within
management’s expectations. Cash
and Cash Equivalents The
Company considers all highly liquid instruments with original maturities of three months or less when acquired to be cash equivalents.
As of March 31, 2022 and September 30, 2021, the Company did not have cash equivalents. The Company’s cash was
denominated in United States Dollars (“USD”) or New Taiwan Dollars (“TWD”) and was placed with banks in
the United States of America and Taiwan. Fair
Value of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The
Company’s financial instruments consist principally of cash and cash equivalents, accounts payable and accrued expenses,
due to related parties, and notes payable. The carrying amounts of such financial instruments in the accompanying condensed consolidated
balance sheets approximate their fair values due to their relatively short-term nature. It is management’s opinion that
the Company is not exposed to any significant currency or credit risks arising from these financial instruments. Foreign
Currency Translation and Transactions The
reporting and functional currency of GEEC is the USD. The functional currency of GESPL, a wholly owned subsidiary of GEEC, is
the Singapore Dollar (“SGD”). For
financial reporting purposes, the financial statements of the Company’s Singapore subsidiary, which are prepared using the
SGD, are translated into the Company’s reporting currency, USD. Assets and liabilities are translated using the exchange
rate on the balance sheet date, which was 0.7381 and 0.7368 as of March 31, 2022 and September 30, 2021, respectively.
Revenue and expenses are translated using average exchange rates prevailing during each reporting period. The 0.7383 and 0.7468
average exchange rates were used to translate revenues and expenses for the six months ended March 31, 2022 and 2021, respectively.
Stockholders’ equity is translated at historical exchange rates. Adjustments resulting from the translation are recorded
as a separate component of accumulated other comprehensive loss in stockholders’ equity. Transactions
denominated in currencies other than the functional currency are translated into the functional currency at the exchange rates
prevailing at the dates of the transactions. The resulting exchange difference, presented as foreign currency transaction loss,
is included in the accompanying consolidated statements of operations. Business
Segments The
Company operates in only one segment. Net
Income (Loss) Per Share The
Company calculates net loss per share in accordance with ASC Topic 260, “Earnings per Share.” Basic loss per share
is computed by dividing the net loss by the weighted-average number of common shares outstanding during the period. Diluted income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There were no potential dilutive debt or equity instruments issued and outstanding at any time during
the six months ended March 31, 2022 and 2021. Discounts
on Common Stock Common
stock issued lower than the Company’s par value is treated as common stock issued under discounts. The portion of the discount
is shown separately as a deduction from the Company’s account of common stock on the Company’s condensed consolidated
financial statements. Stock-Based
Compensation The
Company accounts for its stock-based compensation in which the Company obtains employee services in share-based payment transactions
under FASB ASC Topic 718, Compensation – Stock Compensation, which requires the Company to expense the cost of employee
services received in exchange for an award of equity instruments based on the grant date fair value of such instruments over the
vesting period. The
Company also adopted FASB ASC Topic 505-50, Equity-Based Payments to Non-Employees, to account for equity instruments issued to
parties other than employees for acquiring goods or services. Such awards for services are recorded at either the fair value of
the consideration received or the fair value of the instruments issued in exchange for such services, whichever is more reliably
measurabl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There
were no current and deferred income tax provision recorded for the six months ended March 31, 2022 and 2021 since the Company
is in developing stage and did not generate any revenues in the two fiscal periods. Recent
Accounting Pronouncements The
Company considers the applicability and impact of all Accounting Standards Updates (“ASUs” or “ASU”) on
the Company’s consolidated financial statements. Updates not listed below were assessed and determined to be either not
applicable or are expected to have minimal impact on the Company’s consolidated financial position or results of operations.
Recently issued ASUs that the Company feels may be applicable to the Company are as follow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o date, no such bifurcation has been necessary. Management is evaluating the potential impact. This ASU becomes effective
for fiscal years after December 15, 2023. In
March 2020, the FASB issued Accounting Standards Update No. 2020-03, Codification Improvements to Financial Instruments.
There are seven issues addressed in this update. Issues 1 through 5 were clarifications and codifications of previous updates.
Issue 3 relates only to depository and lending institutions and therefore would not be applicable to the Company. Issue 6 was
a clarification on determining the contractual term of a net investment in a lease for purposes of measuring expected credit losses,
an issue not applicable to the Company. Issue 7 relates to the regaining control of financial assets sold and the recordation
of an allowance for credit losses. The amendment related to issues 1, 2, 4 and 5 become effective immediately upon adoption of
the update. Issue 3 becomes effective for fiscal years beginning after December 15, 2019. Issues 6 and 7 become effective
on varying dates that relate to the dates of adoption other updates. Management’s initial analysis is that it does not believe
the new guidance will substantially impact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Mar. 31, 2022</t>
        </is>
      </c>
    </row>
    <row r="3">
      <c r="A3" s="3" t="inlineStr">
        <is>
          <t>Going Concern [Abstract]</t>
        </is>
      </c>
    </row>
    <row r="4">
      <c r="A4" s="4" t="inlineStr">
        <is>
          <t>GOING CONCERN</t>
        </is>
      </c>
      <c r="B4" s="4" t="inlineStr">
        <is>
          <t>NOTE
3 – GOING CONCERN As
of March 31, 2022 and September 30, 2021, the Company had an accumulated deficit of $9,690,132 and $9,522,821, respectively.
To date, the Company’s cash flow requirements have been primarily met through proceeds received from sales of Common Stock.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 The
Company sold the 140,000 Hukui Shares for $350,000 cash on November 19, 2021. The proceeds will be used for operation expenses.
Management believes that these funds are sufficient to fund the Company’s expenses for at least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30:58Z</dcterms:created>
  <dcterms:modified xmlns:dcterms="http://purl.org/dc/terms/" xmlns:xsi="http://www.w3.org/2001/XMLSchema-instance" xsi:type="dcterms:W3CDTF">2022-05-13T20:30:58Z</dcterms:modified>
</cp:coreProperties>
</file>